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FINANCIAL INSTRUMENTS AND FAIR " sheetId="10" state="visible" r:id="rId10"/>
    <sheet xmlns:r="http://schemas.openxmlformats.org/officeDocument/2006/relationships" name="LONG-TERM DEBT"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FINANCIAL STATEMENT DETAILS" sheetId="16" state="visible" r:id="rId16"/>
    <sheet xmlns:r="http://schemas.openxmlformats.org/officeDocument/2006/relationships" name="CONTINGENCIES" sheetId="17" state="visible" r:id="rId17"/>
    <sheet xmlns:r="http://schemas.openxmlformats.org/officeDocument/2006/relationships" name="RELATED PARTY TRANSACTIONS WITH" sheetId="18" state="visible" r:id="rId18"/>
    <sheet xmlns:r="http://schemas.openxmlformats.org/officeDocument/2006/relationships" name="DISCONTINUED OPERATIONS" sheetId="19" state="visible" r:id="rId19"/>
    <sheet xmlns:r="http://schemas.openxmlformats.org/officeDocument/2006/relationships" name="Insider Trading Arrangements" sheetId="20" state="visible" r:id="rId20"/>
    <sheet xmlns:r="http://schemas.openxmlformats.org/officeDocument/2006/relationships" name="THE COMPANY AND SUMMARY OF SI_2" sheetId="21" state="visible" r:id="rId21"/>
    <sheet xmlns:r="http://schemas.openxmlformats.org/officeDocument/2006/relationships" name="FINANCIAL INSTRUMENTS AND FAI_2" sheetId="22" state="visible" r:id="rId22"/>
    <sheet xmlns:r="http://schemas.openxmlformats.org/officeDocument/2006/relationships" name="LONG-TERM DEBT (Tables)" sheetId="23" state="visible" r:id="rId23"/>
    <sheet xmlns:r="http://schemas.openxmlformats.org/officeDocument/2006/relationships" name="ACCUMULATED OTHER COMPREHENSI_2" sheetId="24" state="visible" r:id="rId24"/>
    <sheet xmlns:r="http://schemas.openxmlformats.org/officeDocument/2006/relationships" name="SEGMENT INFORMATION (Tables)" sheetId="25" state="visible" r:id="rId25"/>
    <sheet xmlns:r="http://schemas.openxmlformats.org/officeDocument/2006/relationships" name="EARNINGS (LOSS) PER SHARE (Tabl" sheetId="26" state="visible" r:id="rId26"/>
    <sheet xmlns:r="http://schemas.openxmlformats.org/officeDocument/2006/relationships" name="FINANCIAL STATEMENT DETAILS (Ta" sheetId="27" state="visible" r:id="rId27"/>
    <sheet xmlns:r="http://schemas.openxmlformats.org/officeDocument/2006/relationships" name="DISCONTINUED OPERATIONS (Tables" sheetId="28" state="visible" r:id="rId28"/>
    <sheet xmlns:r="http://schemas.openxmlformats.org/officeDocument/2006/relationships" name="THE COMPANY AND SUMMARY OF SI_3" sheetId="29" state="visible" r:id="rId29"/>
    <sheet xmlns:r="http://schemas.openxmlformats.org/officeDocument/2006/relationships" name="FINANCIAL INSTRUMENTS AND FAI_3" sheetId="30" state="visible" r:id="rId30"/>
    <sheet xmlns:r="http://schemas.openxmlformats.org/officeDocument/2006/relationships" name="FINANCIAL INSTRUMENTS AND FAI_4" sheetId="31" state="visible" r:id="rId31"/>
    <sheet xmlns:r="http://schemas.openxmlformats.org/officeDocument/2006/relationships" name="LONG-TERM DEBT - Summary (Detai" sheetId="32" state="visible" r:id="rId32"/>
    <sheet xmlns:r="http://schemas.openxmlformats.org/officeDocument/2006/relationships" name="LONG-TERM DEBT - Narrative (Det" sheetId="33" state="visible" r:id="rId33"/>
    <sheet xmlns:r="http://schemas.openxmlformats.org/officeDocument/2006/relationships" name="ACCUMULATED OTHER COMPREHENSI_3" sheetId="34" state="visible" r:id="rId34"/>
    <sheet xmlns:r="http://schemas.openxmlformats.org/officeDocument/2006/relationships" name="SEGMENT INFORMATION - Revenue b" sheetId="35" state="visible" r:id="rId35"/>
    <sheet xmlns:r="http://schemas.openxmlformats.org/officeDocument/2006/relationships" name="SEGMENT INFORMATION - Revenue D" sheetId="36" state="visible" r:id="rId36"/>
    <sheet xmlns:r="http://schemas.openxmlformats.org/officeDocument/2006/relationships" name="SEGMENT INFORMATION - Revenue a" sheetId="37" state="visible" r:id="rId37"/>
    <sheet xmlns:r="http://schemas.openxmlformats.org/officeDocument/2006/relationships" name="SEGMENT INFORMATION - Operating" sheetId="38" state="visible" r:id="rId38"/>
    <sheet xmlns:r="http://schemas.openxmlformats.org/officeDocument/2006/relationships" name="SEGMENT INFORMATION - Reconcili" sheetId="39" state="visible" r:id="rId39"/>
    <sheet xmlns:r="http://schemas.openxmlformats.org/officeDocument/2006/relationships" name="INCOME TAXES - Narrative (Detai" sheetId="40" state="visible" r:id="rId40"/>
    <sheet xmlns:r="http://schemas.openxmlformats.org/officeDocument/2006/relationships" name="EARNINGS (LOSS) PER SHARE - Sum" sheetId="41" state="visible" r:id="rId41"/>
    <sheet xmlns:r="http://schemas.openxmlformats.org/officeDocument/2006/relationships" name="FINANCIAL STATEMENT DETAILS - C" sheetId="42" state="visible" r:id="rId42"/>
    <sheet xmlns:r="http://schemas.openxmlformats.org/officeDocument/2006/relationships" name="FINANCIAL STATEMENT DETAILS - A" sheetId="43" state="visible" r:id="rId43"/>
    <sheet xmlns:r="http://schemas.openxmlformats.org/officeDocument/2006/relationships" name="FINANCIAL STATEMENT DETAILS -_2" sheetId="44" state="visible" r:id="rId44"/>
    <sheet xmlns:r="http://schemas.openxmlformats.org/officeDocument/2006/relationships" name="FINANCIAL STATEMENT DETAILS - O" sheetId="45" state="visible" r:id="rId45"/>
    <sheet xmlns:r="http://schemas.openxmlformats.org/officeDocument/2006/relationships" name="RELATED PARTY TRANSACTIONS WI_2" sheetId="46" state="visible" r:id="rId46"/>
    <sheet xmlns:r="http://schemas.openxmlformats.org/officeDocument/2006/relationships" name="DISCONTINUED OPERATIONS - Narra" sheetId="47" state="visible" r:id="rId47"/>
    <sheet xmlns:r="http://schemas.openxmlformats.org/officeDocument/2006/relationships" name="DISCONTINUED OPERATIONS - Compo"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20</t>
        </is>
      </c>
      <c r="C8" s="4" t="inlineStr">
        <is>
          <t xml:space="preserve"> </t>
        </is>
      </c>
    </row>
    <row r="9">
      <c r="A9" s="4" t="inlineStr">
        <is>
          <t>Entity Registrant Name</t>
        </is>
      </c>
      <c r="B9" s="4" t="inlineStr">
        <is>
          <t>Ang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204801</t>
        </is>
      </c>
      <c r="C11" s="4" t="inlineStr">
        <is>
          <t xml:space="preserve"> </t>
        </is>
      </c>
    </row>
    <row r="12">
      <c r="A12" s="4" t="inlineStr">
        <is>
          <t>Entity Address, Address Line One</t>
        </is>
      </c>
      <c r="B12" s="4" t="inlineStr">
        <is>
          <t>3601 Walnut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5</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963-7200</t>
        </is>
      </c>
      <c r="C17" s="4" t="inlineStr">
        <is>
          <t xml:space="preserve"> </t>
        </is>
      </c>
    </row>
    <row r="18">
      <c r="A18" s="4" t="inlineStr">
        <is>
          <t>Title of 12(b) Security</t>
        </is>
      </c>
      <c r="B18" s="4" t="inlineStr">
        <is>
          <t>Class A Common Stock, par value $0.001</t>
        </is>
      </c>
      <c r="C18" s="4" t="inlineStr">
        <is>
          <t xml:space="preserve"> </t>
        </is>
      </c>
    </row>
    <row r="19">
      <c r="A19" s="4" t="inlineStr">
        <is>
          <t>Trading Symbol</t>
        </is>
      </c>
      <c r="B19" s="4" t="inlineStr">
        <is>
          <t>ANG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511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524978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22019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24 Level 1 Level 2 Level 3 Total (In thousands) Assets: Cash equivalents: Money market funds $ 302,660 $ — $ — $ 302,660 Treasury bills — 24,993 — 24,993 Total $ 302,660 $ 24,993 $ — $ 327,653 December 31, 2023 Level 1 Level 2 Level 3 Total (In thousands) Assets: Cash equivalents: Money market funds $ 215,891 $ — $ — $ 215,891 Treasury bills — 74,802 — 74,802 Total $ 215,891 $ 74,802 $ — $ 290,693 Assets measured at fair value on a nonrecurring basis The Company’s non-financial assets, such as goodwill, intangible assets, ROU assets, capitalized software, leasehold improvements and equipment are adjusted to fair value only when an impairment is recognized. Such fair value measurements are based predominantly on Level 3 inputs. Financial instruments measured at fair value only for disclosur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consists of: September 30, 2024 December 31, 2023 (In thousands) 3.875% ANGI Group Senior Notes due August 15, 2028 (“ANGI Group Senior Notes”); interest payable each February 15 and August 15 $ 500,000 $ 500,000 Less: unamortized debt issuance costs 3,361 3,953 Total long-term debt, net $ 496,639 $ 496,047 ANGI Group, LLC (“ANGI Group”), a direct wholly-owned subsidiary of Angi Inc., issued the ANGI Group Senior Notes on August 20, 2020. These notes may be redeemed at the redemption prices, plus accrued and unpaid interest thereon, if any, as set forth in the indenture governing the notes. The indenture governing the ANGI Group Senior Notes contains a covenant that would limit ANGI Group’s ability to incur liens for borrowed money in the event a default has occurred or ANGI Group’s secured leverage ratio exceeds 3.75 to 1.0, provided that ANGI Group is permitted to incur such liens under certain permitted credit facilities indebtedness notwithstanding the ratio, all as defined in the indenture. At September 30, 2024 and December 31, 2023, there were no limitations pursuant there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the components of accumulated other comprehensive income (loss), which exclusively consists of foreign currency translation adjustment for the three and nine months ended September 30, 2024: Three Months Ended September 30, 2024 2023 Foreign Currency Foreign Currency (In thousands) Balance at July 1 $ 259 $ 1,122 Other comprehensive income (loss) 3,019 (2,059) Balance at September 30 $ 3,278 $ (937) Nine Months Ended September 30, 2024 2023 Foreign Currency Foreign Currency (In thousands) Balance at January 1 $ 1,187 $ (1,172) Other comprehensive income 2,091 235 Balance at September 30 $ 3,278 $ (937) At September 30, 2024 and 2023 there was no tax benefit or provision on the accumulated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ur reportable segments currently consist of Ads and Leads, Services, and International. Our CODM regularly reviews certain financial information by operating segment to determine allocation of resources and assess its performance. Segment profitability is determined by and presented on an Adjusted EBITDA basis consistent with the CODM’s view of profitability of its businesses, which excludes certain expenses that are required in accordance with GAAP. The following table presents revenue by reportable segment: Three Months Ended September 30, Nine Months Ended September 30, 2024 2023 2024 2023 (In thousands) Revenue: Domestic Ads and Leads $ 241,231 $ 291,993 $ 748,128 $ 877,986 Services 23,702 29,964 68,748 91,890 Total Domestic 264,933 321,957 816,876 969,876 International 31,786 29,274 100,367 88,439 Total $ 296,719 $ 351,231 $ 917,243 $ 1,058,315 The following table presents the revenue of the Company’s segments disaggregated by type of service: Three Months Ended September 30, Nine Months Ended September 30, 2024 2023 2024 2023 (In thousands) Domestic: Ads and Leads: Consumer connection revenue $ 151,893 $ 203,579 $ 480,048 $ 625,527 Advertising revenue 78,782 75,074 234,228 212,302 Membership subscription revenue 10,452 13,167 33,491 39,597 Other revenue 104 173 361 560 Total Ads and Leads revenue 241,231 291,993 748,128 877,986 Services revenue 23,702 29,964 68,748 91,890 Total Domestic 264,933 321,957 816,876 969,876 International: Consumer connection revenue 26,024 23,144 82,711 71,260 Membership subscription revenue 5,562 6,023 16,891 16,834 Advertising and other revenue 200 107 765 345 Total International 31,786 29,274 100,367 88,439 Total revenue $ 296,719 $ 351,231 $ 917,243 $ 1,058,315 Revenue by geography is based on where the customer is located. Geographic information about revenue and long-lived assets is presented below: Three Months Ended September 30, Nine Months Ended September 30, 2024 2023 2024 2023 (In thousands) Revenue: United States $ 264,931 $ 321,957 $ 816,621 $ 969,876 All other countries 31,788 29,274 100,622 88,439 Total $ 296,719 $ 351,231 $ 917,243 $ 1,058,315 September 30, 2024 December 31, 2023 (In thousands) Long-lived assets (excluding goodwill and intangible assets): United States $ 111,532 $ 145,710 All other countries 7,484 9,788 Total $ 119,016 $ 155,498 The following tables present operating income (loss) and Adjusted EBITDA by reportable segment: Three Months Ended September 30, Nine Months Ended September 30, 2024 2023 2024 2023 (In thousands) Operating income (loss): Ads and Leads $ 21,107 $ 8,115 $ 65,734 $ 26,386 Services (324) (3,887) (12,313) (21,514) Corporate (15,714) (14,854) (46,022) (46,361) International 2,748 2,764 12,321 7,365 Total $ 7,817 $ (7,862) $ 19,720 $ (34,124) Three Months Ended September 30, Nine Months Ended September 30, 2024 2023 2024 2023 (In thousands) Adjusted EBITDA (a) : Ads and Leads $ 42,248 $ 32,198 $ 132,446 $ 100,204 Services 3,883 3,534 5,868 3,066 Corporate (14,388) (11,933) (40,213) (37,396) International 3,666 4,046 15,453 11,237 Total $ 35,409 $ 27,845 $ 113,554 $ 77,111 (a) The Company’s primary financial measure and GAAP segment measure is Adjusted EBITDA, which is defined as operating income (loss) excluding: (1) stock-based compensation expense; (2) depreciation; and (3) acquisition-related items consisting of amortization of intangible assets and impairments of goodwill and intangible assets, if applicable. We consider operating income (loss) to be the financial measure calculated and presented in accordance with GAAP that is most directly comparable to our segment reporting performance measure, Adjusted EBITDA. The following tables reconcile operating income (loss) for the Company’s reportable segments and net earnings (loss) attributable to Angi Inc. shareholders to Adjusted EBITDA: Three Months Ended September 30, 2024 Operating Income (Loss) Stock-Based Depreciation Adjusted EBITDA (a) (In thousands) Ads and Leads $ 21,107 $ 7,823 $ 13,318 $ 42,248 Services (324) 730 3,477 3,883 Corporate (15,714) 1,326 — (14,388) International 2,748 145 773 3,666 Total 7,817 $ 10,024 $ 17,568 $ 35,409 Interest expense (5,045) Other income, net 5,979 Earnings before income taxes 8,751 Income tax benefit 26,612 Net earnings 35,363 Net earnings attributable to noncontrolling interests (202) Net earnings attributable to Angi Inc. shareholders $ 35,161 Three Months Ended September 30, 2023 Operating Income (Loss) Stock-Based Depreciation Amortization Adjusted EBITDA (a) (In thousands) Ads and Leads $ 8,115 $ 6,082 $ 15,368 $ 2,633 $ 32,198 Services (3,887) 1,096 6,325 — 3,534 Corporate (14,854) 2,921 — — (11,933) International 2,764 482 800 — 4,046 Total (7,862) $ 10,581 $ 22,493 $ 2,633 $ 27,845 Interest expense (5,037) Other income, net 3,890 Loss from continuing operations before income taxes (9,009) Income tax benefit 6,057 Net loss from continuing operations (2,952) Loss from discontinued operations, net of tax (2,335) Net loss (5,287) Net earnings attributable to noncontrolling interests (69) Net loss attributable to Angi Inc. shareholders $ (5,356) Nine Months Ended September 30, 2024 Operating Income (Loss) Stock-Based Depreciation Adjusted EBITDA (a) (In thousands) Ads and Leads $ 65,734 $ 18,284 $ 48,428 $ 132,446 Services (12,313) 3,199 14,982 5,868 Corporate (46,022) 5,809 — (40,213) International 12,321 801 2,331 15,453 Total 19,720 $ 28,093 $ 65,741 $ 113,554 Interest expense (15,124) Other income, net 15,033 Earnings before income taxes 19,629 Income tax benefit 18,505 Net earnings 38,134 Net earnings attributable to noncontrolling interests (844) Net earnings attributable to Angi Inc. shareholders $ 37,290 Nine Months Ended September 30, 2023 Operating Income (Loss) Stock-Based Depreciation Amortization Adjusted EBITDA (a) (In thousands) Ads and Leads $ 26,386 $ 16,880 $ 48,980 $ 7,958 $ 100,204 Services (21,514) 6,497 18,083 — 3,066 Corporate (46,361) 8,965 — — (37,396) International 7,365 1,248 2,624 — 11,237 Total (34,124) $ 33,590 $ 69,687 $ 7,958 $ 77,111 Interest expense (15,100) Other income, net 12,881 Loss from continuing operations before income taxes (36,343) Income tax benefit 3,813 Net loss from continuing operations (32,530) Loss from discontinued operations, net of tax (2,236) Net loss (34,766) Net earnings attributable to noncontrolling interests (614) Net loss attributable to Angi Inc. shareholders $ (35,3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or benefit computed on an as if standalone, separate return basis for GAAP are reflected as adjustments to additional paid-in capital in the statement of shareholders’ equity and financing activities within the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For the three and nine months ended September 30, 2024, the Company recorded an income tax benefit of $26.6 million and $18.5 million, respectively. Following the purchase of the remaining noncontrolling interests of a foreign subsidiary, we reorganized related business operations, which resulted in the release of a valuation allowance for foreign net operating losses in the amount of $31.1 million as a discrete item in the third quarter because we are now forecasting the utilization of these net operating losses within the foreseeable future. For the three and nine months ended September 30, 2024, the Company recorded an income tax benefit, despite pre-tax income, due primarily to the valuation allowance release mentioned above and research credits, partially offset by tax shortfalls generated by the vesting of stock-based awards. For the three and nine months ended September 30, 2023, the Company recorded an income tax benefit of $6.1 million and $3.8 million, respectively, which represents an effective income tax rate of 67% and 10%, respectively. For the three months ended September 30, 2023, the effective income tax rate is higher than the statutory rate of 21% due primarily to benefits related to a change in the annual expected effective income tax rate, and a reconciliation of income tax provision accruals to tax returns and research credits, partially offset by tax shortfalls generated by the vesting of stock-based awards. For the nine months ended September 30, 2023, the effective income tax rate is lower than the statutory rate of 21% due primarily to the impact of stock-based awards, partially offset by research credits. The Company recognizes interest and, if applicable, penalties related to unrecognized tax benefits in the income tax provision. Accruals for interest are not material and there are currently no accruals for penalties. The Company’s income taxes are routinely under audit by federal, state, local and foreign authorities as a result of previously filed separate company and consolidated tax returns with IAC. These audits include questioning the timing and the amount of income and deductions and the allocation of income and deductions among various tax jurisdictions. The Company is not currently under audit by the Internal Revenue Service. Returns filed in various other jurisdictions are open to examination for tax years beginning with 2014. Income taxes payable include unrecognized tax benefits that are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September 30, 2024 and December 31, 2023, the Company has unrecognized tax benefits, including interest, of $9.2 million and $8.1 million, respectively; all of which are for tax positions included in IAC’s consolidated tax return filings. If unrecognized tax benefits at September 30, 2024 are subsequently recognized, the income tax provision would be reduced by $8.7 million. The comparable amount as of December 31, 2023 is $7.6 million. The Company believes that it is reasonably possible that its unrecognized tax benefits could decrease by $0.2 million by September 30, 2025 due to settlements; all of which would reduce the income tax provis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September 30, 2024, the Company has a U.S. gross deferred tax asset of $202.6 million that the Company expects to fully utilize on a more likely than not basis. Of this amount, $22.6 million will be utilized upon the future reversal of deferred tax liabilities and the remaining net deferred tax asset of $180.0 million will be utilized based on forecasts of future taxable income. The Company’s most significant net deferred tax asset that could expire relates to U.S. federal net operating loss (“NOL”) carryforwards of $97.7 million. The Company expects to generate sufficient future taxable income of at least $465.1 million prior to the expiration of these NOLs, the majority of which expire between 2033 and 2037, to fully realize this deferred tax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earnings (loss) per share attributable to Angi Inc. Class A and Class B Common Stock shareholders: Three Months Ended September 30, 2024 2023 Basic Diluted Basic Diluted (In thousands, except per share data) Numerator: Net earnings (loss) from continuing operations $ 35,363 $ 35,363 $ (2,952) $ (2,952) Net earnings attributable to noncontrolling interests of continuing operations (202) (202) (69) (69) Net earnings (loss) from continuing operations attributable to Angi Inc. Class A and Class B Common Stock shareholders $ 35,161 $ 35,161 $ (3,021) $ (3,021) Loss from discontinued operations, net of tax — — (2,335) (2,335) Net earnings (loss) from continuing operations attributable to Angi Inc. Class A and Class B Common Stock shareholders $ 35,161 $ 35,161 $ (5,356) $ (5,356) Denominator: Weighted average basic Class A and Class B common stock shares outstanding 498,477 498,477 506,332 506,332 Dilutive securities (a) (b) — 6,837 — — Denominator for earnings (loss) per share—weighted average shares 498,477 505,314 506,332 506,332 Earnings (loss) per share attributable to Angi Inc. Class A and Class B Common Stock shareholders: Earnings (loss) per share from continuing operations $ 0.07 $ 0.07 $ (0.01) $ (0.01) Loss per share from discontinued operations, net of tax — — (0.00) (0.00) Earnings (loss) per share attributable to Angi Inc. Class A and Class B Common Stock shareholders $ 0.07 $ 0.07 $ (0.01) $ (0.01) Nine Months Ended September 30, 2024 2023 Basic Diluted Basic Diluted (In thousands, except per share data) Numerator: Net earnings (loss) from continuing operations $ 38,134 $ 38,134 $ (32,530) $ (32,530) Net earnings attributable to noncontrolling interests of continuing operations (844) (844) (614) (614) Net earnings (loss) attributable to Angi Inc. Class A and Class B Common Stock shareholders $ 37,290 $ 37,290 $ (33,144) $ (33,144) Loss from discontinued operations, net of tax — — (2,236) (2,236) Net earnings (loss) attributable to Angi Inc. Class A and Class B Common Stock shareholders $ 37,290 $ 37,290 $ (35,380) $ (35,380) Denominator: Weighted average basic Class A and Class B common stock shares outstanding 500,889 500,889 505,822 505,822 Dilutive securities (a) (b) — 6,139 — — Denominator for earnings (loss) per share—weighted average shares 500,889 507,028 505,822 505,822 Earnings (loss) per share attributable to Angi Inc. Class A and Class B Common Stock shareholders: Earnings (loss) per share from continuing operations $ 0.07 $ 0.07 $ (0.07) $ (0.07) Loss per share from discontinued operations, net of tax — — (0.00) (0.00) Earnings (loss) per share attributable to Angi Inc. Class A and Class B Common Stock shareholders $ 0.07 $ 0.07 $ (0.07) $ (0.07) ________________________ (a) If the effect is dilutive, weighted average common shares outstanding include the incremental shares that would be issued upon the assumed exercise of stock options and subsidiary denominated equity and vesting of restricted stock units (“RSUs”). For the three and nine months ended September 30, 2024 and 2023, 12.5 million and 27.4 million of potentially dilutive securities, respectively, were excluded from the calculation of diluted earnings per share because their inclusion would have been anti-dilutive.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and nine months ended September 30, 2024 and 2023, 3.1 million and 0.6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Cash and Cash Equivalents and Restricted Cash The following table provides a reconciliation of cash and cash equivalents and restricted cash reported within the balance sheet to the total amounts shown in the statement of cash flows: September 30, 2024 December 31, 2023 September 30, 2023 December 31, 2022 (In thousands) Cash and cash equivalents $ 395,230 $ 364,044 $ 366,825 $ 321,155 Restricted cash included in other current assets 80 — — 107 Restricted cash included in other non-current assets 258 257 371 371 Restricted cash included in other non-current assets of discontinued operations — — — 503 Total cash and cash equivalents, and restricted cash as shown on the statement of cash flows $ 395,568 $ 364,301 $ 367,196 $ 322,136 Restricted cash included in “Other current assets” in the balance sheet at September 30, 2024 consists of residual cash held related to to the purchase of the remaining noncontrolling interests of a foreign subsidiary in the third quarter of 2024. See “ Note 1 — T he Company and Summary of Significant Accounting P ol icies ” for additional information. Restricted cash included in “Other current assets” in the balance sheet at December 31, 2022 primarily consisted of cash reserved to fund insurance claims. Restricted cash included in “Other non-current assets” in the balance sheets for all periods presented above except September 30, 2023 primarily consisted of deposits related to leases. Restricted cash included in “Other non-current assets” in the balance sheet at September 30, 2023 primarily consisted of cash reserved to fund consumer claims. Credit Losses The following table presents the changes in the allowance for credit losses for the nine months ended September 30, 2024 and 2023: 2024 2023 (In thousands) Balance at January 1 $ 24,684 $ 38,846 Current period provision for credit losses 43,694 64,790 Write-offs charged against the allowance for credit loss (52,767) (75,640) Recoveries collected 3,544 3,986 Other 41 11 Balance at September 30 $ 19,196 $ 31,993 Accumulated Depreciation and Amortization The following table provides the accumulated depreciation and amortization within the balance sheet: Asset Category September 30, 2024 December 31, 2023 (In thousands) Capitalized software, leasehold improvements, and equipment $ 253,408 $ 215,357 Intangible assets $ 89,559 $ 89,229 Other income, net Three Months Ended September 30, Nine Months Ended September 30, 2024 2023 2024 2023 Interest income $ 5,094 $ 4,870 $ 14,889 $ 12,441 Other 885 (980) 144 440 Other income, net $ 5,979 $ 3,890 $ 15,033 $ 12,8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subject to various lawsuits and other contingent matters. The Company establishes accruals for specific legal and other matters when it determines that the likelihood of an unfavorable outcome is probable and the loss is reasonably estimable. Management has also identified certain legal and other matters where it believes an unfavorable outcome is not probable and, therefore, no accrual is established. Although management currently believes that resolving claims against the Company, including claims where an unfavorable outcome is reasonably possible, and for which the Company cannot estimate a loss or range of loss,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recognized tax benefit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6—Income Taxes ” for information related to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WITH IAC</t>
        </is>
      </c>
      <c r="B4" s="4" t="inlineStr">
        <is>
          <t>RELATED PARTY TRANSACTIONS WITH IAC Allocation of CEO Compensation and Certain Expenses Joseph Levin, CEO of IAC and Chairman of Angi, was CEO of Angi from October 10, 2022 through April 8, 2024. As a result, IAC allocated $2.4 million for the nine months ended September 30, 2024 and $2.6 million and $7.2 million, for the three and nine months ended September 30, 2023, respectively, in costs to Angi (including salary, benefits, stock-based compensation and costs related to the CEO’s office). These costs were allocated from IAC based upon time spent on Angi by Mr. Levin. Management considers the allocation method to be reasonable. The allocated costs also include costs directly attributable to the Company that were initially paid for by IAC and billed by IAC to the Company. On April 8, 2024, Jeffrey W. Kip, President of Angi Inc., was appointed to succeed Joseph Levin as CEO of Angi Inc. Mr. Levin remains Chairman of the Angi Inc. board of directors. The Combination and Related Agreements The Company and IAC, in connection with the transaction resulting in the formation of Angi Inc. in 2017, which is referred to as the “Combination,” entered into a contribution agreement; an investor rights agreement; a services agreement; a tax sharing agreement; and an employee matters agreement, which collectively govern the relationship between IAC and Angi Inc. The Company was charged by IAC $0.8 million and $3.0 million, for the three and nine months ended September 30, 2024, respectively, and $1.8 million and $4.8 million for the three and nine months ended September 30, 2023, respectively, by IAC for services rendered pursuant to the services agreement. There were no outstanding payables pursuant to the services agreement at September 30, 2024 and December 31, 2023. At September 30, 2024 and December 31, 2023, the Company had outstanding payables of $1.3 million and $2.1 million, respectively, due to IAC pursuant to the tax sharing agreement, which are included in “Accrued expenses and other current liabilities” in the balance sheet. There were $2.3 million of payments to IAC pursuant to this agreement during the nine months ended September 30, 2024. There were no payments to or refunds from IAC pursuant to this agreement during the three and nine months ended September 30, 2023. Other Arrangements Additionally, the Company subleases office space to IAC and pursuant to a lease agreement charged rent of $0.1 million for both the three and nine months ended September 30, 2024 and less than $0.1 million and $0.6 million for the three and nine months ended September 30, 2023, respectively. IAC subleases office space to the Company and pursuant to a lease agreement charged rent of $0.3 million and $1.0 million for the three and nine months ended September 30, 2024, respectively, and $0.4 million and $1.0 million for the three and nine months ended September 30, 2023, respectively. At September 30, 2024 and December 31, 2023, there were no outstanding receivables due from or outstanding payables due to IAC pursuant to the sublease agreements. The Company incurred advertising expense of $1.1 million for the nine months ended September 30, 2024 and $1.5 million and $5.1 million for the three and nine months ended September 30, 2023, respectively, related to advertising and audience targeted advertising purchased from another IAC owned business. At September 30, 2024, there were no related payables outstanding. At December 31, 2023 , there were related outstanding payables of $2.2 million included in “Accrued expenses and other current liabilities” in the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On November 1, 2023, Angi Inc. completed the sale of 100% of its wholly-owned subsidiary, THR, and has reflected it as a discontinued operation in its financial statements. The financial information for prior periods has been recast to conform to this presentation. The components of the loss from discontinued operations for the three and nine months ended September 30, 2023, in the statement of operations consisted of the following: Three Months Ended September 30, Nine Months Ended September 30, 2023 2023 (In thousands) Revenue $ 21,400 $ 84,254 Operating costs and expenses: Cost of revenue (exclusive of depreciation shown separately below) 15,074 57,132 Selling and marketing expense 4,695 16,293 General and administrative expense 3,774 13,443 Depreciation 103 523 Total operating costs and expenses 23,646 87,391 Operating loss from discontinued operations (2,246) (3,137) Interest income 1 9 Loss from discontinued operations before tax (2,245) (3,128) Income tax (provision) benefit (90) 892 Loss from discontinued operations, net of tax $ (2,335) $ (2,236) During the period in which Angi owned THR, the Ads &amp; Leads segment provided services to the Roofing segment totaling $0.8 million and $3.3 million for the three and nine months ended Sept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95230</v>
      </c>
      <c r="C3" s="6" t="n">
        <v>364044</v>
      </c>
    </row>
    <row r="4">
      <c r="A4" s="4" t="inlineStr">
        <is>
          <t>Accounts receivable, net</t>
        </is>
      </c>
      <c r="B4" s="5" t="n">
        <v>52402</v>
      </c>
      <c r="C4" s="5" t="n">
        <v>51100</v>
      </c>
    </row>
    <row r="5">
      <c r="A5" s="4" t="inlineStr">
        <is>
          <t>Other current assets</t>
        </is>
      </c>
      <c r="B5" s="5" t="n">
        <v>51888</v>
      </c>
      <c r="C5" s="5" t="n">
        <v>72075</v>
      </c>
    </row>
    <row r="6">
      <c r="A6" s="4" t="inlineStr">
        <is>
          <t>Total current assets</t>
        </is>
      </c>
      <c r="B6" s="5" t="n">
        <v>499520</v>
      </c>
      <c r="C6" s="5" t="n">
        <v>487219</v>
      </c>
    </row>
    <row r="7">
      <c r="A7" s="4" t="inlineStr">
        <is>
          <t>Capitalized software, leasehold improvements and equipment, net</t>
        </is>
      </c>
      <c r="B7" s="5" t="n">
        <v>85599</v>
      </c>
      <c r="C7" s="5" t="n">
        <v>109527</v>
      </c>
    </row>
    <row r="8">
      <c r="A8" s="4" t="inlineStr">
        <is>
          <t>Goodwill</t>
        </is>
      </c>
      <c r="B8" s="5" t="n">
        <v>888079</v>
      </c>
      <c r="C8" s="5" t="n">
        <v>886047</v>
      </c>
    </row>
    <row r="9">
      <c r="A9" s="4" t="inlineStr">
        <is>
          <t>Intangible assets, net</t>
        </is>
      </c>
      <c r="B9" s="5" t="n">
        <v>171191</v>
      </c>
      <c r="C9" s="5" t="n">
        <v>170773</v>
      </c>
    </row>
    <row r="10">
      <c r="A10" s="4" t="inlineStr">
        <is>
          <t>Deferred income taxes</t>
        </is>
      </c>
      <c r="B10" s="5" t="n">
        <v>172031</v>
      </c>
      <c r="C10" s="5" t="n">
        <v>148183</v>
      </c>
    </row>
    <row r="11">
      <c r="A11" s="4" t="inlineStr">
        <is>
          <t>Other non-current assets, net</t>
        </is>
      </c>
      <c r="B11" s="5" t="n">
        <v>39587</v>
      </c>
      <c r="C11" s="5" t="n">
        <v>54466</v>
      </c>
    </row>
    <row r="12">
      <c r="A12" s="4" t="inlineStr">
        <is>
          <t>TOTAL ASSETS</t>
        </is>
      </c>
      <c r="B12" s="5" t="n">
        <v>1856007</v>
      </c>
      <c r="C12" s="5" t="n">
        <v>1856215</v>
      </c>
    </row>
    <row r="13">
      <c r="A13" s="3" t="inlineStr">
        <is>
          <t>LIABILITIES:</t>
        </is>
      </c>
      <c r="B13" s="4" t="inlineStr">
        <is>
          <t xml:space="preserve"> </t>
        </is>
      </c>
      <c r="C13" s="4" t="inlineStr">
        <is>
          <t xml:space="preserve"> </t>
        </is>
      </c>
    </row>
    <row r="14">
      <c r="A14" s="4" t="inlineStr">
        <is>
          <t>Accounts payable</t>
        </is>
      </c>
      <c r="B14" s="5" t="n">
        <v>33147</v>
      </c>
      <c r="C14" s="5" t="n">
        <v>29467</v>
      </c>
    </row>
    <row r="15">
      <c r="A15" s="4" t="inlineStr">
        <is>
          <t>Deferred revenue</t>
        </is>
      </c>
      <c r="B15" s="5" t="n">
        <v>50195</v>
      </c>
      <c r="C15" s="5" t="n">
        <v>49859</v>
      </c>
    </row>
    <row r="16">
      <c r="A16" s="4" t="inlineStr">
        <is>
          <t>Accrued expenses and other current liabilities</t>
        </is>
      </c>
      <c r="B16" s="5" t="n">
        <v>160260</v>
      </c>
      <c r="C16" s="5" t="n">
        <v>179329</v>
      </c>
    </row>
    <row r="17">
      <c r="A17" s="4" t="inlineStr">
        <is>
          <t>Total current liabilities</t>
        </is>
      </c>
      <c r="B17" s="5" t="n">
        <v>243602</v>
      </c>
      <c r="C17" s="5" t="n">
        <v>258655</v>
      </c>
    </row>
    <row r="18">
      <c r="A18" s="4" t="inlineStr">
        <is>
          <t>Long-term debt, net</t>
        </is>
      </c>
      <c r="B18" s="5" t="n">
        <v>496639</v>
      </c>
      <c r="C18" s="5" t="n">
        <v>496047</v>
      </c>
    </row>
    <row r="19">
      <c r="A19" s="4" t="inlineStr">
        <is>
          <t>Deferred income taxes</t>
        </is>
      </c>
      <c r="B19" s="5" t="n">
        <v>2047</v>
      </c>
      <c r="C19" s="5" t="n">
        <v>2739</v>
      </c>
    </row>
    <row r="20">
      <c r="A20" s="4" t="inlineStr">
        <is>
          <t>Other long-term liabilities</t>
        </is>
      </c>
      <c r="B20" s="5" t="n">
        <v>44217</v>
      </c>
      <c r="C20" s="5" t="n">
        <v>54266</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Additional paid-in capital</t>
        </is>
      </c>
      <c r="B23" s="5" t="n">
        <v>1462474</v>
      </c>
      <c r="C23" s="5" t="n">
        <v>1447353</v>
      </c>
    </row>
    <row r="24">
      <c r="A24" s="4" t="inlineStr">
        <is>
          <t>Accumulated deficit</t>
        </is>
      </c>
      <c r="B24" s="5" t="n">
        <v>-193729</v>
      </c>
      <c r="C24" s="5" t="n">
        <v>-231019</v>
      </c>
    </row>
    <row r="25">
      <c r="A25" s="4" t="inlineStr">
        <is>
          <t>Accumulated other comprehensive income</t>
        </is>
      </c>
      <c r="B25" s="5" t="n">
        <v>3278</v>
      </c>
      <c r="C25" s="5" t="n">
        <v>1187</v>
      </c>
    </row>
    <row r="26">
      <c r="A26" s="4" t="inlineStr">
        <is>
          <t>Treasury stock, $36,029 and $24,640 shares, respectively</t>
        </is>
      </c>
      <c r="B26" s="5" t="n">
        <v>-203055</v>
      </c>
      <c r="C26" s="5" t="n">
        <v>-177283</v>
      </c>
    </row>
    <row r="27">
      <c r="A27" s="4" t="inlineStr">
        <is>
          <t>Total Angi Inc. shareholders’ equity</t>
        </is>
      </c>
      <c r="B27" s="5" t="n">
        <v>1069502</v>
      </c>
      <c r="C27" s="5" t="n">
        <v>1040767</v>
      </c>
    </row>
    <row r="28">
      <c r="A28" s="4" t="inlineStr">
        <is>
          <t>Noncontrolling interests</t>
        </is>
      </c>
      <c r="B28" s="5" t="n">
        <v>0</v>
      </c>
      <c r="C28" s="5" t="n">
        <v>3741</v>
      </c>
    </row>
    <row r="29">
      <c r="A29" s="4" t="inlineStr">
        <is>
          <t>Total shareholders’ equity</t>
        </is>
      </c>
      <c r="B29" s="5" t="n">
        <v>1069502</v>
      </c>
      <c r="C29" s="5" t="n">
        <v>1044508</v>
      </c>
    </row>
    <row r="30">
      <c r="A30" s="4" t="inlineStr">
        <is>
          <t>TOTAL LIABILITIES AND SHAREHOLDERS’ EQUITY</t>
        </is>
      </c>
      <c r="B30" s="5" t="n">
        <v>1856007</v>
      </c>
      <c r="C30" s="5" t="n">
        <v>1856215</v>
      </c>
    </row>
    <row r="31">
      <c r="A31" s="4" t="inlineStr">
        <is>
          <t>Class A Common Stock</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value</t>
        </is>
      </c>
      <c r="B33" s="5" t="n">
        <v>112</v>
      </c>
      <c r="C33" s="5" t="n">
        <v>107</v>
      </c>
    </row>
    <row r="34">
      <c r="A34" s="4" t="inlineStr">
        <is>
          <t>Class B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value</t>
        </is>
      </c>
      <c r="B36" s="5" t="n">
        <v>422</v>
      </c>
      <c r="C36" s="5" t="n">
        <v>422</v>
      </c>
    </row>
    <row r="37">
      <c r="A37" s="4" t="inlineStr">
        <is>
          <t>Class C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ngi Inc. connects quality home professionals with consumers across more than 500 different categories, from repairing and remodeling homes to cleaning and landscaping. Approximately 178,000 transacting professionals actively sought consumer matches, completed jobs, or advertised work through Angi Inc. platforms during the three months ended September 30, 2024. Additionally, consumers turned to at least one of our businesses to find a professional for approximately 18 million projects during the twelve months ended September 30, 2024. The Company has three operating segments: (i) Ads and Leads; (ii) Services; and (iii) International (consisting of businesses in Europe and Canada) and operates under multiple brands including Angi, HomeAdvisor, and Handy. Ads and Leads provides professionals the capability to engage with potential customers, including quoting and invoicing services, and provides consumers with tools and resources to help them find local, pre-screened and customer-rated professionals nationwide for home repair, maintenance and improvement projects. Services consumers can request household services directly through the Angi platform, and such requests are fulfilled by independently established home services providers engaged in a trade, occupation and/or business that customarily provides such services. Matching service, booking of pre-priced services, and related tools and directories are provided to consumers free of charge upon registration. As used herein, “Angi,” the “Company,” “we,” “our,” “us,” and similar terms refer to Angi Inc. and its subsidiaries (unless the context requires otherwise). At September 30, 2024, IAC Inc. (“IAC”) owned 85.3% and 98.3% of the economic and voting interests, respectively, of the Company.</t>
        </is>
      </c>
    </row>
    <row r="5">
      <c r="A5" s="4" t="inlineStr">
        <is>
          <t>Basis of Presentation and Consolidation</t>
        </is>
      </c>
      <c r="B5" s="4" t="inlineStr">
        <is>
          <t>Basis of Presentation and Consolidation The Company prepares its consolidated financial statements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The unaudited interim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interim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3.</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the customer relationship period for certain costs to obtain a contract with a customer; the recoverability of all long-lived assets, including goodwill and indefinite-lived intangible assets; contingencies; unrecognized tax benefits; the liability for potential refunds and customer cred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Revenue Recognition</t>
        </is>
      </c>
      <c r="B7" s="4" t="inlineStr">
        <is>
          <t>General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3, the current and non-current deferred revenue balances were $49.9 million and $0.1 million, respectively, and during the nine months ended September 30, 2024, the Company recognized $43.1 million of revenue that was included in the deferred revenue balance as of December 31, 2023. At December 31, 2022, the current and non-current deferred revenue balances were $50.1 million and $0.1 million, respectively, and during the nine months ended September 30, 2023, the Company recognized $47.0 million of revenue that was included in the deferred revenue balance as of December 31, 2022. The current and non-current deferred revenue balances at September 30, 2024 are $50.2 million and less than $0.1 million, respectively. Non-current deferred revenue is included in “Other long-term liabilities” in the balance sheet. Practical Expedients and Exemptions For contracts that have an original duration of one year or less, the Company uses the practical expedient available under Accounting Standards Codification (“ASC”) Topic 606 (“ASC 606”), Revenue from Contracts with Customers,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t>
        </is>
      </c>
    </row>
    <row r="8">
      <c r="A8" s="4" t="inlineStr">
        <is>
          <t>Recent Accounting Pronouncements</t>
        </is>
      </c>
      <c r="B8" s="4" t="inlineStr">
        <is>
          <t>Recent Accounting Pronouncements Recent Accounting Pronouncements Adopted by the Company There were no recently issued accounting pronouncements adopted by the Company during the nine months ended September 30, 2024. Recent Accounting Pronouncements Not Yet Adopted by the Company Accounting Standards Update (“ASU”) No. 2023-07— Segment Reporting (Topic 280)— Improvements to Reportable Segment Disclosures In November 2023, the FASB issued ASU No. 2023-07 , which is intended to provide users of financial statements with more decision-useful information about reportable segments of a public business entity, primarily through enhanced disclosures of significant segment expenses. This ASU requires annual and interim disclosures of significant expenses that are regularly provided to the chief operating decision maker ("CODM") and included within each reported measure of segment profit or loss and an amount and description of its composition of other segment items. The provisions of this ASU also require entities to include all annual disclosures required by Topic 280 in the interim periods and permits entities to include multiple measures of a segment's profit or loss if such measures are used by the CODM to assess segment performance and determine allocation of resources, provided that at least one of those measures is determined in a way that is consistent with the measurement principles under GAAP. The amendments in ASU No. 2023-07 apply retrospectively and are effective for fiscal years beginning after December 15, 2023 and interim periods after December 15, 2024. Early adoption is permitted. The Company, as required, will adopt ASU No. 2023-07 in its financial statements for the year ending December 31, 2024. ASU No. 2023-07 will not impact the Company’s results of operations, financial condition, or cash flows. The Company is assessing the form and content of the disclosure of its significant segment expenses as required by ASU No. 2023-07. ASU No. 2023-09— Income Taxes (Topic 740)— Improvements to Income Tax Disclosures In December 2023, the FASB issued ASU No. 2023-09, which establishes required categories and a quantitative threshold to the annual tabular rate reconciliation disclosure and disaggregated jurisdictional disclosures of income taxes paid. The guidance’s annual requirements are effective for the Company beginning with the December 31, 2025 reporting period. Early adoption is permitted and prospective disclosure should be applied. However, retrospective disclosure is permitted. The Company is currently assessing ASU No. 2023-09 and its impact on its income tax disclosures; ASU No. 2023-09 does not impact the Company’s results of operations, financial condition, or cash flows. The Company does not plan to early adopt ASU No. 2023-09. ASU No. 2024-03— Income Statement-Reporting Comprehensive Income— Expense Disaggregation Disclosures (Subtopic 220-40)— Disaggregation of Income Statement Expenses In November 2024, the FASB issued ASU No. 2024-03, which is intended to provide users of financial statements with more decision-useful information about expenses of a public business entity, primarily through enhanced disclosures of certain components of expenses commonly presented within captions on the statement of operations, such as purchases of inventory, employee compensation, depreciation and amortization, as well as a qualitative description of the amounts remaining in relevant expense captions that are not separately disaggregated quantitatively. ASU No. 2024-03 also requires disclosure of the total amount of selling expenses and, in annual reporting periods, the definition of selling expenses. ASU No. 2024-03 is effective for fiscal years beginning after December 15, 2026 and for interim periods beginning after December 15, 2027. Early adoption is permitted and may be applied either prospectively or retrospectively. The Company is currently assessing ASU No. 2024-03 and its impact on its disclosures; ASU No. 2024-03 does not impact the Company's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September 30, 2024 Level 1 Level 2 Level 3 Total (In thousands) Assets: Cash equivalents: Money market funds $ 302,660 $ — $ — $ 302,660 Treasury bills — 24,993 — 24,993 Total $ 302,660 $ 24,993 $ — $ 327,653 December 31, 2023 Level 1 Level 2 Level 3 Total (In thousands) Assets: Cash equivalents: Money market funds $ 215,891 $ — $ — $ 215,891 Treasury bills — 74,802 — 74,802 Total $ 215,891 $ 74,802 $ — $ 290,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s of: September 30, 2024 December 31, 2023 (In thousands) 3.875% ANGI Group Senior Notes due August 15, 2028 (“ANGI Group Senior Notes”); interest payable each February 15 and August 15 $ 500,000 $ 500,000 Less: unamortized debt issuance costs 3,361 3,953 Total long-term debt, net $ 496,639 $ 496,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s present the components of accumulated other comprehensive income (loss), which exclusively consists of foreign currency translation adjustment for the three and nine months ended September 30, 2024: Three Months Ended September 30, 2024 2023 Foreign Currency Foreign Currency (In thousands) Balance at July 1 $ 259 $ 1,122 Other comprehensive income (loss) 3,019 (2,059) Balance at September 30 $ 3,278 $ (937) Nine Months Ended September 30, 2024 2023 Foreign Currency Foreign Currency (In thousands) Balance at January 1 $ 1,187 $ (1,172) Other comprehensive income 2,091 235 Balance at September 30 $ 3,278 $ (9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Three Months Ended September 30, Nine Months Ended September 30, 2024 2023 2024 2023 (In thousands) Revenue: Domestic Ads and Leads $ 241,231 $ 291,993 $ 748,128 $ 877,986 Services 23,702 29,964 68,748 91,890 Total Domestic 264,933 321,957 816,876 969,876 International 31,786 29,274 100,367 88,439 Total $ 296,719 $ 351,231 $ 917,243 $ 1,058,315 The following tables present operating income (loss) and Adjusted EBITDA by reportable segment: Three Months Ended September 30, Nine Months Ended September 30, 2024 2023 2024 2023 (In thousands) Operating income (loss): Ads and Leads $ 21,107 $ 8,115 $ 65,734 $ 26,386 Services (324) (3,887) (12,313) (21,514) Corporate (15,714) (14,854) (46,022) (46,361) International 2,748 2,764 12,321 7,365 Total $ 7,817 $ (7,862) $ 19,720 $ (34,124) Three Months Ended September 30, Nine Months Ended September 30, 2024 2023 2024 2023 (In thousands) Adjusted EBITDA (a) : Ads and Leads $ 42,248 $ 32,198 $ 132,446 $ 100,204 Services 3,883 3,534 5,868 3,066 Corporate (14,388) (11,933) (40,213) (37,396) International 3,666 4,046 15,453 11,237 Total $ 35,409 $ 27,845 $ 113,554 $ 77,111 (a) The Company’s primary financial measure and GAAP segment measure is Adjusted EBITDA, which is defined as operating income (loss) excluding: (1) stock-based compensation expense; (2) depreciation; and (3) acquisition-related items consisting of amortization of intangible assets and impairments of goodwill and intangible assets, if applicable.</t>
        </is>
      </c>
    </row>
    <row r="5">
      <c r="A5" s="4" t="inlineStr">
        <is>
          <t>Schedule of Segmented Revenue Disaggregated by Service</t>
        </is>
      </c>
      <c r="B5" s="4" t="inlineStr">
        <is>
          <t xml:space="preserve">The following table presents the revenue of the Company’s segments disaggregated by type of service: Three Months Ended September 30, Nine Months Ended September 30, 2024 2023 2024 2023 (In thousands) Domestic: Ads and Leads: Consumer connection revenue $ 151,893 $ 203,579 $ 480,048 $ 625,527 Advertising revenue 78,782 75,074 234,228 212,302 Membership subscription revenue 10,452 13,167 33,491 39,597 Other revenue 104 173 361 560 Total Ads and Leads revenue 241,231 291,993 748,128 877,986 Services revenue 23,702 29,964 68,748 91,890 Total Domestic 264,933 321,957 816,876 969,876 International: Consumer connection revenue 26,024 23,144 82,711 71,260 Membership subscription revenue 5,562 6,023 16,891 16,834 Advertising and other revenue 200 107 765 345 Total International 31,786 29,274 100,367 88,439 Total revenue $ 296,719 $ 351,231 $ 917,243 $ 1,058,315 </t>
        </is>
      </c>
    </row>
    <row r="6">
      <c r="A6" s="4" t="inlineStr">
        <is>
          <t>Schedule of Revenue by Geographic Areas</t>
        </is>
      </c>
      <c r="B6" s="4" t="inlineStr">
        <is>
          <t xml:space="preserve">Geographic information about revenue and long-lived assets is presented below: Three Months Ended September 30, Nine Months Ended September 30, 2024 2023 2024 2023 (In thousands) Revenue: United States $ 264,931 $ 321,957 $ 816,621 $ 969,876 All other countries 31,788 29,274 100,622 88,439 Total $ 296,719 $ 351,231 $ 917,243 $ 1,058,315 </t>
        </is>
      </c>
    </row>
    <row r="7">
      <c r="A7" s="4" t="inlineStr">
        <is>
          <t>Schedule of Long-lived Assets by Geographic Areas</t>
        </is>
      </c>
      <c r="B7" s="4" t="inlineStr">
        <is>
          <t xml:space="preserve">September 30, 2024 December 31, 2023 (In thousands) Long-lived assets (excluding goodwill and intangible assets): United States $ 111,532 $ 145,710 All other countries 7,484 9,788 Total $ 119,016 $ 155,498 </t>
        </is>
      </c>
    </row>
    <row r="8">
      <c r="A8" s="4" t="inlineStr">
        <is>
          <t>Schedule of Reconciliation of Adjusted EBITDA to Operating Income (Loss)</t>
        </is>
      </c>
      <c r="B8" s="4" t="inlineStr">
        <is>
          <t>The following tables reconcile operating income (loss) for the Company’s reportable segments and net earnings (loss) attributable to Angi Inc. shareholders to Adjusted EBITDA: Three Months Ended September 30, 2024 Operating Income (Loss) Stock-Based Depreciation Adjusted EBITDA (a) (In thousands) Ads and Leads $ 21,107 $ 7,823 $ 13,318 $ 42,248 Services (324) 730 3,477 3,883 Corporate (15,714) 1,326 — (14,388) International 2,748 145 773 3,666 Total 7,817 $ 10,024 $ 17,568 $ 35,409 Interest expense (5,045) Other income, net 5,979 Earnings before income taxes 8,751 Income tax benefit 26,612 Net earnings 35,363 Net earnings attributable to noncontrolling interests (202) Net earnings attributable to Angi Inc. shareholders $ 35,161 Three Months Ended September 30, 2023 Operating Income (Loss) Stock-Based Depreciation Amortization Adjusted EBITDA (a) (In thousands) Ads and Leads $ 8,115 $ 6,082 $ 15,368 $ 2,633 $ 32,198 Services (3,887) 1,096 6,325 — 3,534 Corporate (14,854) 2,921 — — (11,933) International 2,764 482 800 — 4,046 Total (7,862) $ 10,581 $ 22,493 $ 2,633 $ 27,845 Interest expense (5,037) Other income, net 3,890 Loss from continuing operations before income taxes (9,009) Income tax benefit 6,057 Net loss from continuing operations (2,952) Loss from discontinued operations, net of tax (2,335) Net loss (5,287) Net earnings attributable to noncontrolling interests (69) Net loss attributable to Angi Inc. shareholders $ (5,356) Nine Months Ended September 30, 2024 Operating Income (Loss) Stock-Based Depreciation Adjusted EBITDA (a) (In thousands) Ads and Leads $ 65,734 $ 18,284 $ 48,428 $ 132,446 Services (12,313) 3,199 14,982 5,868 Corporate (46,022) 5,809 — (40,213) International 12,321 801 2,331 15,453 Total 19,720 $ 28,093 $ 65,741 $ 113,554 Interest expense (15,124) Other income, net 15,033 Earnings before income taxes 19,629 Income tax benefit 18,505 Net earnings 38,134 Net earnings attributable to noncontrolling interests (844) Net earnings attributable to Angi Inc. shareholders $ 37,290 Nine Months Ended September 30, 2023 Operating Income (Loss) Stock-Based Depreciation Amortization Adjusted EBITDA (a) (In thousands) Ads and Leads $ 26,386 $ 16,880 $ 48,980 $ 7,958 $ 100,204 Services (21,514) 6,497 18,083 — 3,066 Corporate (46,361) 8,965 — — (37,396) International 7,365 1,248 2,624 — 11,237 Total (34,124) $ 33,590 $ 69,687 $ 7,958 $ 77,111 Interest expense (15,100) Other income, net 12,881 Loss from continuing operations before income taxes (36,343) Income tax benefit 3,813 Net loss from continuing operations (32,530) Loss from discontinued operations, net of tax (2,236) Net loss (34,766) Net earnings attributable to noncontrolling interests (614) Net loss attributable to Angi Inc. shareholders $ (35,3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Loss) Earnings per Share</t>
        </is>
      </c>
      <c r="B4" s="4" t="inlineStr">
        <is>
          <t>The following table sets forth the computation of basic and diluted earnings (loss) per share attributable to Angi Inc. Class A and Class B Common Stock shareholders: Three Months Ended September 30, 2024 2023 Basic Diluted Basic Diluted (In thousands, except per share data) Numerator: Net earnings (loss) from continuing operations $ 35,363 $ 35,363 $ (2,952) $ (2,952) Net earnings attributable to noncontrolling interests of continuing operations (202) (202) (69) (69) Net earnings (loss) from continuing operations attributable to Angi Inc. Class A and Class B Common Stock shareholders $ 35,161 $ 35,161 $ (3,021) $ (3,021) Loss from discontinued operations, net of tax — — (2,335) (2,335) Net earnings (loss) from continuing operations attributable to Angi Inc. Class A and Class B Common Stock shareholders $ 35,161 $ 35,161 $ (5,356) $ (5,356) Denominator: Weighted average basic Class A and Class B common stock shares outstanding 498,477 498,477 506,332 506,332 Dilutive securities (a) (b) — 6,837 — — Denominator for earnings (loss) per share—weighted average shares 498,477 505,314 506,332 506,332 Earnings (loss) per share attributable to Angi Inc. Class A and Class B Common Stock shareholders: Earnings (loss) per share from continuing operations $ 0.07 $ 0.07 $ (0.01) $ (0.01) Loss per share from discontinued operations, net of tax — — (0.00) (0.00) Earnings (loss) per share attributable to Angi Inc. Class A and Class B Common Stock shareholders $ 0.07 $ 0.07 $ (0.01) $ (0.01) Nine Months Ended September 30, 2024 2023 Basic Diluted Basic Diluted (In thousands, except per share data) Numerator: Net earnings (loss) from continuing operations $ 38,134 $ 38,134 $ (32,530) $ (32,530) Net earnings attributable to noncontrolling interests of continuing operations (844) (844) (614) (614) Net earnings (loss) attributable to Angi Inc. Class A and Class B Common Stock shareholders $ 37,290 $ 37,290 $ (33,144) $ (33,144) Loss from discontinued operations, net of tax — — (2,236) (2,236) Net earnings (loss) attributable to Angi Inc. Class A and Class B Common Stock shareholders $ 37,290 $ 37,290 $ (35,380) $ (35,380) Denominator: Weighted average basic Class A and Class B common stock shares outstanding 500,889 500,889 505,822 505,822 Dilutive securities (a) (b) — 6,139 — — Denominator for earnings (loss) per share—weighted average shares 500,889 507,028 505,822 505,822 Earnings (loss) per share attributable to Angi Inc. Class A and Class B Common Stock shareholders: Earnings (loss) per share from continuing operations $ 0.07 $ 0.07 $ (0.07) $ (0.07) Loss per share from discontinued operations, net of tax — — (0.00) (0.00) Earnings (loss) per share attributable to Angi Inc. Class A and Class B Common Stock shareholders $ 0.07 $ 0.07 $ (0.07) $ (0.07) ________________________ (a) If the effect is dilutive, weighted average common shares outstanding include the incremental shares that would be issued upon the assumed exercise of stock options and subsidiary denominated equity and vesting of restricted stock units (“RSUs”). For the three and nine months ended September 30, 2024 and 2023, 12.5 million and 27.4 million of potentially dilutive securities, respectively, were excluded from the calculation of diluted earnings per share because their inclusion would have been anti-dilutive.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and nine months ended September 30, 2024 and 2023, 3.1 million and 0.6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within the balance sheet to the total amounts shown in the statement of cash flows: September 30, 2024 December 31, 2023 September 30, 2023 December 31, 2022 (In thousands) Cash and cash equivalents $ 395,230 $ 364,044 $ 366,825 $ 321,155 Restricted cash included in other current assets 80 — — 107 Restricted cash included in other non-current assets 258 257 371 371 Restricted cash included in other non-current assets of discontinued operations — — — 503 Total cash and cash equivalents, and restricted cash as shown on the statement of cash flows $ 395,568 $ 364,301 $ 367,196 $ 322,136 </t>
        </is>
      </c>
    </row>
    <row r="5">
      <c r="A5" s="4" t="inlineStr">
        <is>
          <t>Schedule of Cash and Cash Equivalents</t>
        </is>
      </c>
      <c r="B5" s="4" t="inlineStr">
        <is>
          <t xml:space="preserve">The following table provides a reconciliation of cash and cash equivalents and restricted cash reported within the balance sheet to the total amounts shown in the statement of cash flows: September 30, 2024 December 31, 2023 September 30, 2023 December 31, 2022 (In thousands) Cash and cash equivalents $ 395,230 $ 364,044 $ 366,825 $ 321,155 Restricted cash included in other current assets 80 — — 107 Restricted cash included in other non-current assets 258 257 371 371 Restricted cash included in other non-current assets of discontinued operations — — — 503 Total cash and cash equivalents, and restricted cash as shown on the statement of cash flows $ 395,568 $ 364,301 $ 367,196 $ 322,136 </t>
        </is>
      </c>
    </row>
    <row r="6">
      <c r="A6" s="4" t="inlineStr">
        <is>
          <t>Schedule of Allowance for Credit Loss</t>
        </is>
      </c>
      <c r="B6" s="4" t="inlineStr">
        <is>
          <t xml:space="preserve">The following table presents the changes in the allowance for credit losses for the nine months ended September 30, 2024 and 2023: 2024 2023 (In thousands) Balance at January 1 $ 24,684 $ 38,846 Current period provision for credit losses 43,694 64,790 Write-offs charged against the allowance for credit loss (52,767) (75,640) Recoveries collected 3,544 3,986 Other 41 11 Balance at September 30 $ 19,196 $ 31,993 </t>
        </is>
      </c>
    </row>
    <row r="7">
      <c r="A7" s="4" t="inlineStr">
        <is>
          <t>Schedule of Accumulated Depreciation and Amortization</t>
        </is>
      </c>
      <c r="B7" s="4" t="inlineStr">
        <is>
          <t xml:space="preserve">The following table provides the accumulated depreciation and amortization within the balance sheet: Asset Category September 30, 2024 December 31, 2023 (In thousands) Capitalized software, leasehold improvements, and equipment $ 253,408 $ 215,357 Intangible assets $ 89,559 $ 89,229 </t>
        </is>
      </c>
    </row>
    <row r="8">
      <c r="A8" s="4" t="inlineStr">
        <is>
          <t>Schedule of Other Income, Net</t>
        </is>
      </c>
      <c r="B8" s="4" t="inlineStr">
        <is>
          <t xml:space="preserve">Three Months Ended September 30, Nine Months Ended September 30, 2024 2023 2024 2023 Interest income $ 5,094 $ 4,870 $ 14,889 $ 12,441 Other 885 (980) 144 440 Other income, net $ 5,979 $ 3,890 $ 15,033 $ 12,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The components of the loss from discontinued operations for the three and nine months ended September 30, 2023, in the statement of operations consisted of the following: Three Months Ended September 30, Nine Months Ended September 30, 2023 2023 (In thousands) Revenue $ 21,400 $ 84,254 Operating costs and expenses: Cost of revenue (exclusive of depreciation shown separately below) 15,074 57,132 Selling and marketing expense 4,695 16,293 General and administrative expense 3,774 13,443 Depreciation 103 523 Total operating costs and expenses 23,646 87,391 Operating loss from discontinued operations (2,246) (3,137) Interest income 1 9 Loss from discontinued operations before tax (2,245) (3,128) Income tax (provision) benefit (90) 892 Loss from discontinued operations, net of tax $ (2,335) $ (2,2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43" customWidth="1" min="3" max="3"/>
    <col width="60" customWidth="1" min="4" max="4"/>
    <col width="22" customWidth="1" min="5" max="5"/>
    <col width="22" customWidth="1" min="6" max="6"/>
    <col width="14" customWidth="1" min="7" max="7"/>
    <col width="22" customWidth="1" min="8" max="8"/>
  </cols>
  <sheetData>
    <row r="1">
      <c r="A1" s="1" t="inlineStr">
        <is>
          <t>THE COMPANY AND SUMMARY OF SIGNIFICANT ACCOUNTING POLICIES - Narrative (Details) professional in Thousands, $ in Thousands, project in Millions</t>
        </is>
      </c>
      <c r="C1" s="2" t="inlineStr">
        <is>
          <t>3 Months Ended</t>
        </is>
      </c>
      <c r="D1" s="2" t="inlineStr">
        <is>
          <t>9 Months Ended</t>
        </is>
      </c>
    </row>
    <row r="2">
      <c r="B2" s="2" t="inlineStr">
        <is>
          <t>Aug. 28, 2024 USD ($)</t>
        </is>
      </c>
      <c r="C2" s="2" t="inlineStr">
        <is>
          <t>Sep. 30, 2024 USD ($) professional project</t>
        </is>
      </c>
      <c r="D2" s="2" t="inlineStr">
        <is>
          <t>Sep. 30, 2024 USD ($) segment professional category project</t>
        </is>
      </c>
      <c r="E2" s="2" t="inlineStr">
        <is>
          <t>Sep. 30, 2023 USD ($)</t>
        </is>
      </c>
      <c r="F2" s="2" t="inlineStr">
        <is>
          <t>Dec. 31, 2023 USD ($)</t>
        </is>
      </c>
      <c r="G2" s="2" t="inlineStr">
        <is>
          <t>Nov. 01, 2023</t>
        </is>
      </c>
      <c r="H2" s="2" t="inlineStr">
        <is>
          <t>Dec.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rvice categories (more than) | category</t>
        </is>
      </c>
      <c r="B4" s="4" t="inlineStr">
        <is>
          <t xml:space="preserve"> </t>
        </is>
      </c>
      <c r="C4" s="4" t="inlineStr">
        <is>
          <t xml:space="preserve"> </t>
        </is>
      </c>
      <c r="D4" s="5" t="n">
        <v>500</v>
      </c>
      <c r="E4" s="4" t="inlineStr">
        <is>
          <t xml:space="preserve"> </t>
        </is>
      </c>
      <c r="F4" s="4" t="inlineStr">
        <is>
          <t xml:space="preserve"> </t>
        </is>
      </c>
      <c r="G4" s="4" t="inlineStr">
        <is>
          <t xml:space="preserve"> </t>
        </is>
      </c>
      <c r="H4" s="4" t="inlineStr">
        <is>
          <t xml:space="preserve"> </t>
        </is>
      </c>
    </row>
    <row r="5">
      <c r="A5" s="4" t="inlineStr">
        <is>
          <t>Number of domestic service professionals (over) | professional</t>
        </is>
      </c>
      <c r="B5" s="4" t="inlineStr">
        <is>
          <t xml:space="preserve"> </t>
        </is>
      </c>
      <c r="C5" s="5" t="n">
        <v>178</v>
      </c>
      <c r="D5" s="5" t="n">
        <v>178</v>
      </c>
      <c r="E5" s="4" t="inlineStr">
        <is>
          <t xml:space="preserve"> </t>
        </is>
      </c>
      <c r="F5" s="4" t="inlineStr">
        <is>
          <t xml:space="preserve"> </t>
        </is>
      </c>
      <c r="G5" s="4" t="inlineStr">
        <is>
          <t xml:space="preserve"> </t>
        </is>
      </c>
      <c r="H5" s="4" t="inlineStr">
        <is>
          <t xml:space="preserve"> </t>
        </is>
      </c>
    </row>
    <row r="6">
      <c r="A6" s="4" t="inlineStr">
        <is>
          <t>Number of projects | project</t>
        </is>
      </c>
      <c r="B6" s="4" t="inlineStr">
        <is>
          <t xml:space="preserve"> </t>
        </is>
      </c>
      <c r="C6" s="5" t="n">
        <v>18</v>
      </c>
      <c r="D6" s="5" t="n">
        <v>18</v>
      </c>
      <c r="E6" s="4" t="inlineStr">
        <is>
          <t xml:space="preserve"> </t>
        </is>
      </c>
      <c r="F6" s="4" t="inlineStr">
        <is>
          <t xml:space="preserve"> </t>
        </is>
      </c>
      <c r="G6" s="4" t="inlineStr">
        <is>
          <t xml:space="preserve"> </t>
        </is>
      </c>
      <c r="H6" s="4" t="inlineStr">
        <is>
          <t xml:space="preserve"> </t>
        </is>
      </c>
    </row>
    <row r="7">
      <c r="A7" s="4" t="inlineStr">
        <is>
          <t>Number of operating segments | segment</t>
        </is>
      </c>
      <c r="B7" s="4" t="inlineStr">
        <is>
          <t xml:space="preserve"> </t>
        </is>
      </c>
      <c r="C7" s="4" t="inlineStr">
        <is>
          <t xml:space="preserve"> </t>
        </is>
      </c>
      <c r="D7" s="5" t="n">
        <v>3</v>
      </c>
      <c r="E7" s="4" t="inlineStr">
        <is>
          <t xml:space="preserve"> </t>
        </is>
      </c>
      <c r="F7" s="4" t="inlineStr">
        <is>
          <t xml:space="preserve"> </t>
        </is>
      </c>
      <c r="G7" s="4" t="inlineStr">
        <is>
          <t xml:space="preserve"> </t>
        </is>
      </c>
      <c r="H7" s="4" t="inlineStr">
        <is>
          <t xml:space="preserve"> </t>
        </is>
      </c>
    </row>
    <row r="8">
      <c r="A8" s="4" t="inlineStr">
        <is>
          <t>Purchase of noncontrolling interests</t>
        </is>
      </c>
      <c r="B8" s="6" t="n">
        <v>16000</v>
      </c>
      <c r="C8" s="4" t="inlineStr">
        <is>
          <t xml:space="preserve"> </t>
        </is>
      </c>
      <c r="D8" s="6" t="n">
        <v>16019</v>
      </c>
      <c r="E8" s="6" t="n">
        <v>0</v>
      </c>
      <c r="F8" s="4" t="inlineStr">
        <is>
          <t xml:space="preserve"> </t>
        </is>
      </c>
      <c r="G8" s="4" t="inlineStr">
        <is>
          <t xml:space="preserve"> </t>
        </is>
      </c>
      <c r="H8" s="4" t="inlineStr">
        <is>
          <t xml:space="preserve"> </t>
        </is>
      </c>
    </row>
    <row r="9">
      <c r="A9" s="4" t="inlineStr">
        <is>
          <t>Purchase of noncontrolling interests</t>
        </is>
      </c>
      <c r="B9" s="4" t="inlineStr">
        <is>
          <t xml:space="preserve"> </t>
        </is>
      </c>
      <c r="C9" s="6" t="n">
        <v>16019</v>
      </c>
      <c r="D9" s="5" t="n">
        <v>16019</v>
      </c>
      <c r="E9" s="4" t="inlineStr">
        <is>
          <t xml:space="preserve"> </t>
        </is>
      </c>
      <c r="F9" s="4" t="inlineStr">
        <is>
          <t xml:space="preserve"> </t>
        </is>
      </c>
      <c r="G9" s="4" t="inlineStr">
        <is>
          <t xml:space="preserve"> </t>
        </is>
      </c>
      <c r="H9" s="4" t="inlineStr">
        <is>
          <t xml:space="preserve"> </t>
        </is>
      </c>
    </row>
    <row r="10">
      <c r="A10" s="4" t="inlineStr">
        <is>
          <t>Current deferred revenue</t>
        </is>
      </c>
      <c r="B10" s="4" t="inlineStr">
        <is>
          <t xml:space="preserve"> </t>
        </is>
      </c>
      <c r="C10" s="5" t="n">
        <v>50195</v>
      </c>
      <c r="D10" s="5" t="n">
        <v>50195</v>
      </c>
      <c r="E10" s="4" t="inlineStr">
        <is>
          <t xml:space="preserve"> </t>
        </is>
      </c>
      <c r="F10" s="6" t="n">
        <v>49859</v>
      </c>
      <c r="G10" s="4" t="inlineStr">
        <is>
          <t xml:space="preserve"> </t>
        </is>
      </c>
      <c r="H10" s="6" t="n">
        <v>50100</v>
      </c>
    </row>
    <row r="11">
      <c r="A11" s="4" t="inlineStr">
        <is>
          <t>Non-current deferred revenue</t>
        </is>
      </c>
      <c r="B11" s="4" t="inlineStr">
        <is>
          <t xml:space="preserve"> </t>
        </is>
      </c>
      <c r="C11" s="5" t="n">
        <v>100</v>
      </c>
      <c r="D11" s="5" t="n">
        <v>100</v>
      </c>
      <c r="E11" s="4" t="inlineStr">
        <is>
          <t xml:space="preserve"> </t>
        </is>
      </c>
      <c r="F11" s="6" t="n">
        <v>100</v>
      </c>
      <c r="G11" s="4" t="inlineStr">
        <is>
          <t xml:space="preserve"> </t>
        </is>
      </c>
      <c r="H11" s="6" t="n">
        <v>100</v>
      </c>
    </row>
    <row r="12">
      <c r="A12" s="4" t="inlineStr">
        <is>
          <t>Deferred revenue recognized</t>
        </is>
      </c>
      <c r="B12" s="4" t="inlineStr">
        <is>
          <t xml:space="preserve"> </t>
        </is>
      </c>
      <c r="C12" s="4" t="inlineStr">
        <is>
          <t xml:space="preserve"> </t>
        </is>
      </c>
      <c r="D12" s="5" t="n">
        <v>43100</v>
      </c>
      <c r="E12" s="6" t="n">
        <v>47000</v>
      </c>
      <c r="F12" s="4" t="inlineStr">
        <is>
          <t xml:space="preserve"> </t>
        </is>
      </c>
      <c r="G12" s="4" t="inlineStr">
        <is>
          <t xml:space="preserve"> </t>
        </is>
      </c>
      <c r="H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noncontrolling interests</t>
        </is>
      </c>
      <c r="B15" s="6" t="n">
        <v>11300</v>
      </c>
      <c r="C15" s="6" t="n">
        <v>11296</v>
      </c>
      <c r="D15" s="6" t="n">
        <v>11296</v>
      </c>
      <c r="E15" s="4" t="inlineStr">
        <is>
          <t xml:space="preserve"> </t>
        </is>
      </c>
      <c r="F15" s="4" t="inlineStr">
        <is>
          <t xml:space="preserve"> </t>
        </is>
      </c>
      <c r="G15" s="4" t="inlineStr">
        <is>
          <t xml:space="preserve"> </t>
        </is>
      </c>
      <c r="H15" s="4" t="inlineStr">
        <is>
          <t xml:space="preserve"> </t>
        </is>
      </c>
    </row>
    <row r="16">
      <c r="A16" s="4" t="inlineStr">
        <is>
          <t>Discontinued Operations, Disposed of by Sale | Total Home Roof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ntinued operation, ownership percentage in disposed asset</t>
        </is>
      </c>
      <c r="B18" s="4" t="inlineStr">
        <is>
          <t xml:space="preserve"> </t>
        </is>
      </c>
      <c r="C18" s="4" t="inlineStr">
        <is>
          <t xml:space="preserve"> </t>
        </is>
      </c>
      <c r="D18" s="4" t="inlineStr">
        <is>
          <t xml:space="preserve"> </t>
        </is>
      </c>
      <c r="E18" s="4" t="inlineStr">
        <is>
          <t xml:space="preserve"> </t>
        </is>
      </c>
      <c r="F18" s="4" t="inlineStr">
        <is>
          <t xml:space="preserve"> </t>
        </is>
      </c>
      <c r="G18" s="11" t="n">
        <v>1</v>
      </c>
      <c r="H18" s="4" t="inlineStr">
        <is>
          <t xml:space="preserve"> </t>
        </is>
      </c>
    </row>
    <row r="19">
      <c r="A19" s="4" t="inlineStr">
        <is>
          <t>Angi | I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conomic interest (as a percent)</t>
        </is>
      </c>
      <c r="B21" s="4" t="inlineStr">
        <is>
          <t xml:space="preserve"> </t>
        </is>
      </c>
      <c r="C21" s="12" t="n">
        <v>0.853</v>
      </c>
      <c r="D21" s="12" t="n">
        <v>0.853</v>
      </c>
      <c r="E21" s="4" t="inlineStr">
        <is>
          <t xml:space="preserve"> </t>
        </is>
      </c>
      <c r="F21" s="4" t="inlineStr">
        <is>
          <t xml:space="preserve"> </t>
        </is>
      </c>
      <c r="G21" s="4" t="inlineStr">
        <is>
          <t xml:space="preserve"> </t>
        </is>
      </c>
      <c r="H21" s="4" t="inlineStr">
        <is>
          <t xml:space="preserve"> </t>
        </is>
      </c>
    </row>
    <row r="22">
      <c r="A22" s="4" t="inlineStr">
        <is>
          <t>Voting interest (as a percent)</t>
        </is>
      </c>
      <c r="B22" s="4" t="inlineStr">
        <is>
          <t xml:space="preserve"> </t>
        </is>
      </c>
      <c r="C22" s="12" t="n">
        <v>0.983</v>
      </c>
      <c r="D22" s="12" t="n">
        <v>0.983</v>
      </c>
      <c r="E22" s="4" t="inlineStr">
        <is>
          <t xml:space="preserve"> </t>
        </is>
      </c>
      <c r="F22" s="4" t="inlineStr">
        <is>
          <t xml:space="preserve"> </t>
        </is>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4</t>
        </is>
      </c>
      <c r="C1" s="2" t="inlineStr">
        <is>
          <t>Dec. 31, 2023</t>
        </is>
      </c>
    </row>
    <row r="2">
      <c r="A2" s="4" t="inlineStr">
        <is>
          <t>Treasury stock (in shares)</t>
        </is>
      </c>
      <c r="B2" s="5" t="n">
        <v>36029000</v>
      </c>
      <c r="C2" s="5" t="n">
        <v>24640000</v>
      </c>
    </row>
    <row r="3">
      <c r="A3" s="4" t="inlineStr">
        <is>
          <t>Class A Common Stock</t>
        </is>
      </c>
      <c r="B3" s="4" t="inlineStr">
        <is>
          <t xml:space="preserve"> </t>
        </is>
      </c>
      <c r="C3" s="4" t="inlineStr">
        <is>
          <t xml:space="preserve"> </t>
        </is>
      </c>
    </row>
    <row r="4">
      <c r="A4" s="4" t="inlineStr">
        <is>
          <t>Common stock, par value (USD per share)</t>
        </is>
      </c>
      <c r="B4" s="7" t="n">
        <v>0.001</v>
      </c>
      <c r="C4" s="7" t="n">
        <v>0.001</v>
      </c>
    </row>
    <row r="5">
      <c r="A5" s="4" t="inlineStr">
        <is>
          <t>Common stock authorized (in shares)</t>
        </is>
      </c>
      <c r="B5" s="5" t="n">
        <v>2000000000</v>
      </c>
      <c r="C5" s="5" t="n">
        <v>2000000000</v>
      </c>
    </row>
    <row r="6">
      <c r="A6" s="4" t="inlineStr">
        <is>
          <t>Common stock issued (in shares)</t>
        </is>
      </c>
      <c r="B6" s="5" t="n">
        <v>111739000</v>
      </c>
      <c r="C6" s="5" t="n">
        <v>106848000</v>
      </c>
    </row>
    <row r="7">
      <c r="A7" s="4" t="inlineStr">
        <is>
          <t>Common stock outstanding (in shares)</t>
        </is>
      </c>
      <c r="B7" s="5" t="n">
        <v>75710000</v>
      </c>
      <c r="C7" s="5" t="n">
        <v>82208000</v>
      </c>
    </row>
    <row r="8">
      <c r="A8" s="4" t="inlineStr">
        <is>
          <t>Class B Common Stock</t>
        </is>
      </c>
      <c r="B8" s="4" t="inlineStr">
        <is>
          <t xml:space="preserve"> </t>
        </is>
      </c>
      <c r="C8" s="4" t="inlineStr">
        <is>
          <t xml:space="preserve"> </t>
        </is>
      </c>
    </row>
    <row r="9">
      <c r="A9" s="4" t="inlineStr">
        <is>
          <t>Common stock, par value (USD per share)</t>
        </is>
      </c>
      <c r="B9" s="7" t="n">
        <v>0.001</v>
      </c>
      <c r="C9" s="7" t="n">
        <v>0.001</v>
      </c>
    </row>
    <row r="10">
      <c r="A10" s="4" t="inlineStr">
        <is>
          <t>Common stock authorized (in shares)</t>
        </is>
      </c>
      <c r="B10" s="5" t="n">
        <v>1500000000</v>
      </c>
      <c r="C10" s="5" t="n">
        <v>1500000000</v>
      </c>
    </row>
    <row r="11">
      <c r="A11" s="4" t="inlineStr">
        <is>
          <t>Common stock issued (in shares)</t>
        </is>
      </c>
      <c r="B11" s="5" t="n">
        <v>422019000</v>
      </c>
      <c r="C11" s="5" t="n">
        <v>422019000</v>
      </c>
    </row>
    <row r="12">
      <c r="A12" s="4" t="inlineStr">
        <is>
          <t>Common stock outstanding (in shares)</t>
        </is>
      </c>
      <c r="B12" s="5" t="n">
        <v>422019000</v>
      </c>
      <c r="C12" s="5" t="n">
        <v>422019000</v>
      </c>
    </row>
    <row r="13">
      <c r="A13" s="4" t="inlineStr">
        <is>
          <t>Class C Common Stock</t>
        </is>
      </c>
      <c r="B13" s="4" t="inlineStr">
        <is>
          <t xml:space="preserve"> </t>
        </is>
      </c>
      <c r="C13" s="4" t="inlineStr">
        <is>
          <t xml:space="preserve"> </t>
        </is>
      </c>
    </row>
    <row r="14">
      <c r="A14" s="4" t="inlineStr">
        <is>
          <t>Common stock, par value (USD per share)</t>
        </is>
      </c>
      <c r="B14" s="7" t="n">
        <v>0.001</v>
      </c>
      <c r="C14" s="7" t="n">
        <v>0.001</v>
      </c>
    </row>
    <row r="15">
      <c r="A15" s="4" t="inlineStr">
        <is>
          <t>Common stock authorized (in shares)</t>
        </is>
      </c>
      <c r="B15" s="5" t="n">
        <v>1500000000</v>
      </c>
      <c r="C15" s="5" t="n">
        <v>1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t>
        </is>
      </c>
      <c r="B3" s="6" t="n">
        <v>327653</v>
      </c>
      <c r="C3" s="6" t="n">
        <v>290693</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302660</v>
      </c>
      <c r="C6" s="5" t="n">
        <v>215891</v>
      </c>
    </row>
    <row r="7">
      <c r="A7" s="4" t="inlineStr">
        <is>
          <t>Treasury bill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24993</v>
      </c>
      <c r="C9" s="5" t="n">
        <v>74802</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302660</v>
      </c>
      <c r="C12" s="5" t="n">
        <v>215891</v>
      </c>
    </row>
    <row r="13">
      <c r="A13" s="4" t="inlineStr">
        <is>
          <t>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302660</v>
      </c>
      <c r="C15" s="5" t="n">
        <v>215891</v>
      </c>
    </row>
    <row r="16">
      <c r="A16" s="4" t="inlineStr">
        <is>
          <t>Level 1 | Treasury bill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24993</v>
      </c>
      <c r="C21" s="5" t="n">
        <v>74802</v>
      </c>
    </row>
    <row r="22">
      <c r="A22" s="4" t="inlineStr">
        <is>
          <t>Level 2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Level 2 | Treasury bill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24993</v>
      </c>
      <c r="C27" s="5" t="n">
        <v>74802</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0</v>
      </c>
      <c r="C30" s="5" t="n">
        <v>0</v>
      </c>
    </row>
    <row r="31">
      <c r="A31" s="4" t="inlineStr">
        <is>
          <t>Level 3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0</v>
      </c>
      <c r="C33" s="5" t="n">
        <v>0</v>
      </c>
    </row>
    <row r="34">
      <c r="A34" s="4" t="inlineStr">
        <is>
          <t>Level 3 | Treasury bill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0</v>
      </c>
      <c r="C3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Millions</t>
        </is>
      </c>
      <c r="B1" s="2" t="inlineStr">
        <is>
          <t>Sep. 30, 2024</t>
        </is>
      </c>
      <c r="C1" s="2" t="inlineStr">
        <is>
          <t>Dec. 31, 2023</t>
        </is>
      </c>
    </row>
    <row r="2">
      <c r="A2" s="4" t="inlineStr">
        <is>
          <t>Fair Value</t>
        </is>
      </c>
      <c r="B2" s="4" t="inlineStr">
        <is>
          <t xml:space="preserve"> </t>
        </is>
      </c>
      <c r="C2" s="4" t="inlineStr">
        <is>
          <t xml:space="preserve"> </t>
        </is>
      </c>
    </row>
    <row r="3">
      <c r="A3" s="3" t="inlineStr">
        <is>
          <t>Balance Sheet Grouping, Financial Statement Captions [Line Items]</t>
        </is>
      </c>
      <c r="B3" s="4" t="inlineStr">
        <is>
          <t xml:space="preserve"> </t>
        </is>
      </c>
      <c r="C3" s="4" t="inlineStr">
        <is>
          <t xml:space="preserve"> </t>
        </is>
      </c>
    </row>
    <row r="4">
      <c r="A4" s="4" t="inlineStr">
        <is>
          <t>Long-term debt, net</t>
        </is>
      </c>
      <c r="B4" s="13" t="n">
        <v>458.7</v>
      </c>
      <c r="C4" s="13" t="n">
        <v>41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Less: unamortized debt issuance costs</t>
        </is>
      </c>
      <c r="B3" s="6" t="n">
        <v>3361</v>
      </c>
      <c r="C3" s="6" t="n">
        <v>3953</v>
      </c>
    </row>
    <row r="4">
      <c r="A4" s="4" t="inlineStr">
        <is>
          <t>Total long-term debt, net</t>
        </is>
      </c>
      <c r="B4" s="5" t="n">
        <v>496639</v>
      </c>
      <c r="C4" s="5" t="n">
        <v>496047</v>
      </c>
    </row>
    <row r="5">
      <c r="A5" s="4" t="inlineStr">
        <is>
          <t>3.875% Senior Notes | 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Total long-term debt</t>
        </is>
      </c>
      <c r="B7" s="6" t="n">
        <v>500000</v>
      </c>
      <c r="C7" s="6" t="n">
        <v>500000</v>
      </c>
    </row>
    <row r="8">
      <c r="A8" s="4" t="inlineStr">
        <is>
          <t>Interest rate, stated percentage</t>
        </is>
      </c>
      <c r="B8" s="14" t="n">
        <v>0.03875</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LONG-TERM DEBT - Narrative (Details)</t>
        </is>
      </c>
      <c r="B1" s="2" t="inlineStr">
        <is>
          <t>Sep. 30, 2024</t>
        </is>
      </c>
    </row>
    <row r="2">
      <c r="A2" s="4" t="inlineStr">
        <is>
          <t>3.875% Senior Notes | Senior Notes</t>
        </is>
      </c>
      <c r="B2" s="4" t="inlineStr">
        <is>
          <t xml:space="preserve"> </t>
        </is>
      </c>
    </row>
    <row r="3">
      <c r="A3" s="3" t="inlineStr">
        <is>
          <t>Debt Instrument</t>
        </is>
      </c>
      <c r="B3" s="4" t="inlineStr">
        <is>
          <t xml:space="preserve"> </t>
        </is>
      </c>
    </row>
    <row r="4">
      <c r="A4" s="4" t="inlineStr">
        <is>
          <t>Leverage ratio, maximum</t>
        </is>
      </c>
      <c r="B4" s="9" t="n">
        <v>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UMULATED OTHER COMPREHENSIVE INCOME (LO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40767000</v>
      </c>
      <c r="E4" s="4" t="inlineStr">
        <is>
          <t xml:space="preserve"> </t>
        </is>
      </c>
    </row>
    <row r="5">
      <c r="A5" s="4" t="inlineStr">
        <is>
          <t>Other comprehensive income (loss)</t>
        </is>
      </c>
      <c r="B5" s="6" t="n">
        <v>3208000</v>
      </c>
      <c r="C5" s="6" t="n">
        <v>-2182000</v>
      </c>
      <c r="D5" s="5" t="n">
        <v>2229000</v>
      </c>
      <c r="E5" s="6" t="n">
        <v>236000</v>
      </c>
    </row>
    <row r="6">
      <c r="A6" s="4" t="inlineStr">
        <is>
          <t>Balance at end of period</t>
        </is>
      </c>
      <c r="B6" s="5" t="n">
        <v>1069502000</v>
      </c>
      <c r="C6" s="4" t="inlineStr">
        <is>
          <t xml:space="preserve"> </t>
        </is>
      </c>
      <c r="D6" s="5" t="n">
        <v>1069502000</v>
      </c>
      <c r="E6" s="4" t="inlineStr">
        <is>
          <t xml:space="preserve"> </t>
        </is>
      </c>
    </row>
    <row r="7">
      <c r="A7" s="4" t="inlineStr">
        <is>
          <t>Tax benefit or provision on accumulated other comprehensive loss</t>
        </is>
      </c>
      <c r="B7" s="5" t="n">
        <v>0</v>
      </c>
      <c r="C7" s="5" t="n">
        <v>0</v>
      </c>
      <c r="D7" s="5" t="n">
        <v>0</v>
      </c>
      <c r="E7" s="5" t="n">
        <v>0</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259000</v>
      </c>
      <c r="C10" s="5" t="n">
        <v>1122000</v>
      </c>
      <c r="D10" s="5" t="n">
        <v>1187000</v>
      </c>
      <c r="E10" s="5" t="n">
        <v>-1172000</v>
      </c>
    </row>
    <row r="11">
      <c r="A11" s="4" t="inlineStr">
        <is>
          <t>Other comprehensive income (loss)</t>
        </is>
      </c>
      <c r="B11" s="5" t="n">
        <v>3019000</v>
      </c>
      <c r="C11" s="5" t="n">
        <v>-2059000</v>
      </c>
      <c r="D11" s="5" t="n">
        <v>2091000</v>
      </c>
      <c r="E11" s="5" t="n">
        <v>235000</v>
      </c>
    </row>
    <row r="12">
      <c r="A12" s="4" t="inlineStr">
        <is>
          <t>Balance at end of period</t>
        </is>
      </c>
      <c r="B12" s="6" t="n">
        <v>3278000</v>
      </c>
      <c r="C12" s="6" t="n">
        <v>-937000</v>
      </c>
      <c r="D12" s="6" t="n">
        <v>3278000</v>
      </c>
      <c r="E12" s="6" t="n">
        <v>-93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96719</v>
      </c>
      <c r="C4" s="6" t="n">
        <v>351231</v>
      </c>
      <c r="D4" s="6" t="n">
        <v>917243</v>
      </c>
      <c r="E4" s="6" t="n">
        <v>1058315</v>
      </c>
    </row>
    <row r="5">
      <c r="A5" s="4" t="inlineStr">
        <is>
          <t>Operating Segments | Internation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1786</v>
      </c>
      <c r="C7" s="5" t="n">
        <v>29274</v>
      </c>
      <c r="D7" s="5" t="n">
        <v>100367</v>
      </c>
      <c r="E7" s="5" t="n">
        <v>88439</v>
      </c>
    </row>
    <row r="8">
      <c r="A8" s="4" t="inlineStr">
        <is>
          <t>Domestic</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4933</v>
      </c>
      <c r="C10" s="5" t="n">
        <v>321957</v>
      </c>
      <c r="D10" s="5" t="n">
        <v>816876</v>
      </c>
      <c r="E10" s="5" t="n">
        <v>969876</v>
      </c>
    </row>
    <row r="11">
      <c r="A11" s="4" t="inlineStr">
        <is>
          <t>Domestic | Operating Segments | Ads and Lead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1231</v>
      </c>
      <c r="C13" s="5" t="n">
        <v>291993</v>
      </c>
      <c r="D13" s="5" t="n">
        <v>748128</v>
      </c>
      <c r="E13" s="5" t="n">
        <v>877986</v>
      </c>
    </row>
    <row r="14">
      <c r="A14" s="4" t="inlineStr">
        <is>
          <t>Domestic | Operating Segments |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3702</v>
      </c>
      <c r="C16" s="6" t="n">
        <v>29964</v>
      </c>
      <c r="D16" s="6" t="n">
        <v>68748</v>
      </c>
      <c r="E16" s="6" t="n">
        <v>918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Disaggregated by Servi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96719</v>
      </c>
      <c r="C4" s="6" t="n">
        <v>351231</v>
      </c>
      <c r="D4" s="6" t="n">
        <v>917243</v>
      </c>
      <c r="E4" s="6" t="n">
        <v>1058315</v>
      </c>
    </row>
    <row r="5">
      <c r="A5" s="4" t="inlineStr">
        <is>
          <t>Operating Segments | Internation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1786</v>
      </c>
      <c r="C7" s="5" t="n">
        <v>29274</v>
      </c>
      <c r="D7" s="5" t="n">
        <v>100367</v>
      </c>
      <c r="E7" s="5" t="n">
        <v>88439</v>
      </c>
    </row>
    <row r="8">
      <c r="A8" s="4" t="inlineStr">
        <is>
          <t>Consumer connection revenue | Operating Segments | 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024</v>
      </c>
      <c r="C10" s="5" t="n">
        <v>23144</v>
      </c>
      <c r="D10" s="5" t="n">
        <v>82711</v>
      </c>
      <c r="E10" s="5" t="n">
        <v>71260</v>
      </c>
    </row>
    <row r="11">
      <c r="A11" s="4" t="inlineStr">
        <is>
          <t>Membership Subscription Revenue | Operating Segments | 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562</v>
      </c>
      <c r="C13" s="5" t="n">
        <v>6023</v>
      </c>
      <c r="D13" s="5" t="n">
        <v>16891</v>
      </c>
      <c r="E13" s="5" t="n">
        <v>16834</v>
      </c>
    </row>
    <row r="14">
      <c r="A14" s="4" t="inlineStr">
        <is>
          <t>Advertising and other revenue | Operating Segments | Internation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00</v>
      </c>
      <c r="C16" s="5" t="n">
        <v>107</v>
      </c>
      <c r="D16" s="5" t="n">
        <v>765</v>
      </c>
      <c r="E16" s="5" t="n">
        <v>345</v>
      </c>
    </row>
    <row r="17">
      <c r="A17" s="4" t="inlineStr">
        <is>
          <t>Domest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64933</v>
      </c>
      <c r="C19" s="5" t="n">
        <v>321957</v>
      </c>
      <c r="D19" s="5" t="n">
        <v>816876</v>
      </c>
      <c r="E19" s="5" t="n">
        <v>969876</v>
      </c>
    </row>
    <row r="20">
      <c r="A20" s="4" t="inlineStr">
        <is>
          <t>Domestic | Operating Segments | Ads and Lead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41231</v>
      </c>
      <c r="C22" s="5" t="n">
        <v>291993</v>
      </c>
      <c r="D22" s="5" t="n">
        <v>748128</v>
      </c>
      <c r="E22" s="5" t="n">
        <v>877986</v>
      </c>
    </row>
    <row r="23">
      <c r="A23" s="4" t="inlineStr">
        <is>
          <t>Domestic | Operating Segments | Services revenu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3702</v>
      </c>
      <c r="C25" s="5" t="n">
        <v>29964</v>
      </c>
      <c r="D25" s="5" t="n">
        <v>68748</v>
      </c>
      <c r="E25" s="5" t="n">
        <v>91890</v>
      </c>
    </row>
    <row r="26">
      <c r="A26" s="4" t="inlineStr">
        <is>
          <t>Domestic | Consumer connection revenue | Operating Segments | Ads and Lead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51893</v>
      </c>
      <c r="C28" s="5" t="n">
        <v>203579</v>
      </c>
      <c r="D28" s="5" t="n">
        <v>480048</v>
      </c>
      <c r="E28" s="5" t="n">
        <v>625527</v>
      </c>
    </row>
    <row r="29">
      <c r="A29" s="4" t="inlineStr">
        <is>
          <t>Domestic | Advertising revenue | Operating Segments | Ads and Lead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8782</v>
      </c>
      <c r="C31" s="5" t="n">
        <v>75074</v>
      </c>
      <c r="D31" s="5" t="n">
        <v>234228</v>
      </c>
      <c r="E31" s="5" t="n">
        <v>212302</v>
      </c>
    </row>
    <row r="32">
      <c r="A32" s="4" t="inlineStr">
        <is>
          <t>Domestic | Membership subscription revenue | Operating Segments | Ads and Lead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0452</v>
      </c>
      <c r="C34" s="5" t="n">
        <v>13167</v>
      </c>
      <c r="D34" s="5" t="n">
        <v>33491</v>
      </c>
      <c r="E34" s="5" t="n">
        <v>39597</v>
      </c>
    </row>
    <row r="35">
      <c r="A35" s="4" t="inlineStr">
        <is>
          <t>Domestic | Other revenue | Operating Segments | Ads and Lead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104</v>
      </c>
      <c r="C37" s="6" t="n">
        <v>173</v>
      </c>
      <c r="D37" s="6" t="n">
        <v>361</v>
      </c>
      <c r="E37" s="6" t="n">
        <v>5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and Long-Lived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and Long-lived Assets by Geograph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96719</v>
      </c>
      <c r="C4" s="6" t="n">
        <v>351231</v>
      </c>
      <c r="D4" s="6" t="n">
        <v>917243</v>
      </c>
      <c r="E4" s="6" t="n">
        <v>1058315</v>
      </c>
      <c r="F4" s="4" t="inlineStr">
        <is>
          <t xml:space="preserve"> </t>
        </is>
      </c>
    </row>
    <row r="5">
      <c r="A5" s="4" t="inlineStr">
        <is>
          <t>Long-lived assets (excluding goodwill and intangible assets)</t>
        </is>
      </c>
      <c r="B5" s="5" t="n">
        <v>119016</v>
      </c>
      <c r="C5" s="4" t="inlineStr">
        <is>
          <t xml:space="preserve"> </t>
        </is>
      </c>
      <c r="D5" s="5" t="n">
        <v>119016</v>
      </c>
      <c r="E5" s="4" t="inlineStr">
        <is>
          <t xml:space="preserve"> </t>
        </is>
      </c>
      <c r="F5" s="6" t="n">
        <v>15549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and Long-lived Assets by Geograph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264931</v>
      </c>
      <c r="C8" s="5" t="n">
        <v>321957</v>
      </c>
      <c r="D8" s="5" t="n">
        <v>816621</v>
      </c>
      <c r="E8" s="5" t="n">
        <v>969876</v>
      </c>
      <c r="F8" s="4" t="inlineStr">
        <is>
          <t xml:space="preserve"> </t>
        </is>
      </c>
    </row>
    <row r="9">
      <c r="A9" s="4" t="inlineStr">
        <is>
          <t>Long-lived assets (excluding goodwill and intangible assets)</t>
        </is>
      </c>
      <c r="B9" s="5" t="n">
        <v>111532</v>
      </c>
      <c r="C9" s="4" t="inlineStr">
        <is>
          <t xml:space="preserve"> </t>
        </is>
      </c>
      <c r="D9" s="5" t="n">
        <v>111532</v>
      </c>
      <c r="E9" s="4" t="inlineStr">
        <is>
          <t xml:space="preserve"> </t>
        </is>
      </c>
      <c r="F9" s="5" t="n">
        <v>145710</v>
      </c>
    </row>
    <row r="10">
      <c r="A10" s="4" t="inlineStr">
        <is>
          <t>All other count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31788</v>
      </c>
      <c r="C12" s="6" t="n">
        <v>29274</v>
      </c>
      <c r="D12" s="5" t="n">
        <v>100622</v>
      </c>
      <c r="E12" s="6" t="n">
        <v>88439</v>
      </c>
      <c r="F12" s="4" t="inlineStr">
        <is>
          <t xml:space="preserve"> </t>
        </is>
      </c>
    </row>
    <row r="13">
      <c r="A13" s="4" t="inlineStr">
        <is>
          <t>Long-lived assets (excluding goodwill and intangible assets)</t>
        </is>
      </c>
      <c r="B13" s="6" t="n">
        <v>7484</v>
      </c>
      <c r="C13" s="4" t="inlineStr">
        <is>
          <t xml:space="preserve"> </t>
        </is>
      </c>
      <c r="D13" s="6" t="n">
        <v>7484</v>
      </c>
      <c r="E13" s="4" t="inlineStr">
        <is>
          <t xml:space="preserve"> </t>
        </is>
      </c>
      <c r="F13" s="6" t="n">
        <v>97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loss) and Adjusted EBITDA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7817</v>
      </c>
      <c r="C4" s="6" t="n">
        <v>-7862</v>
      </c>
      <c r="D4" s="6" t="n">
        <v>19720</v>
      </c>
      <c r="E4" s="6" t="n">
        <v>-34124</v>
      </c>
    </row>
    <row r="5">
      <c r="A5" s="4" t="inlineStr">
        <is>
          <t>Adjusted EBITDA</t>
        </is>
      </c>
      <c r="B5" s="5" t="n">
        <v>35409</v>
      </c>
      <c r="C5" s="5" t="n">
        <v>27845</v>
      </c>
      <c r="D5" s="5" t="n">
        <v>113554</v>
      </c>
      <c r="E5" s="5" t="n">
        <v>77111</v>
      </c>
    </row>
    <row r="6">
      <c r="A6" s="4" t="inlineStr">
        <is>
          <t>Corporate, Non-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 (Loss)</t>
        </is>
      </c>
      <c r="B8" s="5" t="n">
        <v>-15714</v>
      </c>
      <c r="C8" s="5" t="n">
        <v>-14854</v>
      </c>
      <c r="D8" s="5" t="n">
        <v>-46022</v>
      </c>
      <c r="E8" s="5" t="n">
        <v>-46361</v>
      </c>
    </row>
    <row r="9">
      <c r="A9" s="4" t="inlineStr">
        <is>
          <t>Adjusted EBITDA</t>
        </is>
      </c>
      <c r="B9" s="5" t="n">
        <v>-14388</v>
      </c>
      <c r="C9" s="5" t="n">
        <v>-11933</v>
      </c>
      <c r="D9" s="5" t="n">
        <v>-40213</v>
      </c>
      <c r="E9" s="5" t="n">
        <v>-37396</v>
      </c>
    </row>
    <row r="10">
      <c r="A10" s="4" t="inlineStr">
        <is>
          <t>Ads and Leads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5" t="n">
        <v>21107</v>
      </c>
      <c r="C12" s="5" t="n">
        <v>8115</v>
      </c>
      <c r="D12" s="5" t="n">
        <v>65734</v>
      </c>
      <c r="E12" s="5" t="n">
        <v>26386</v>
      </c>
    </row>
    <row r="13">
      <c r="A13" s="4" t="inlineStr">
        <is>
          <t>Adjusted EBITDA</t>
        </is>
      </c>
      <c r="B13" s="5" t="n">
        <v>42248</v>
      </c>
      <c r="C13" s="5" t="n">
        <v>32198</v>
      </c>
      <c r="D13" s="5" t="n">
        <v>132446</v>
      </c>
      <c r="E13" s="5" t="n">
        <v>100204</v>
      </c>
    </row>
    <row r="14">
      <c r="A14" s="4" t="inlineStr">
        <is>
          <t>Servic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5" t="n">
        <v>-324</v>
      </c>
      <c r="C16" s="5" t="n">
        <v>-3887</v>
      </c>
      <c r="D16" s="5" t="n">
        <v>-12313</v>
      </c>
      <c r="E16" s="5" t="n">
        <v>-21514</v>
      </c>
    </row>
    <row r="17">
      <c r="A17" s="4" t="inlineStr">
        <is>
          <t>Adjusted EBITDA</t>
        </is>
      </c>
      <c r="B17" s="5" t="n">
        <v>3883</v>
      </c>
      <c r="C17" s="5" t="n">
        <v>3534</v>
      </c>
      <c r="D17" s="5" t="n">
        <v>5868</v>
      </c>
      <c r="E17" s="5" t="n">
        <v>3066</v>
      </c>
    </row>
    <row r="18">
      <c r="A18" s="4" t="inlineStr">
        <is>
          <t>International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2748</v>
      </c>
      <c r="C20" s="5" t="n">
        <v>2764</v>
      </c>
      <c r="D20" s="5" t="n">
        <v>12321</v>
      </c>
      <c r="E20" s="5" t="n">
        <v>7365</v>
      </c>
    </row>
    <row r="21">
      <c r="A21" s="4" t="inlineStr">
        <is>
          <t>Adjusted EBITDA</t>
        </is>
      </c>
      <c r="B21" s="6" t="n">
        <v>3666</v>
      </c>
      <c r="C21" s="6" t="n">
        <v>4046</v>
      </c>
      <c r="D21" s="6" t="n">
        <v>15453</v>
      </c>
      <c r="E21" s="6" t="n">
        <v>112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Operating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Other Significant Reconciling Item</t>
        </is>
      </c>
      <c r="B3" s="4" t="inlineStr">
        <is>
          <t xml:space="preserve"> </t>
        </is>
      </c>
      <c r="C3" s="4" t="inlineStr">
        <is>
          <t xml:space="preserve"> </t>
        </is>
      </c>
      <c r="D3" s="4" t="inlineStr">
        <is>
          <t xml:space="preserve"> </t>
        </is>
      </c>
      <c r="E3" s="4" t="inlineStr">
        <is>
          <t xml:space="preserve"> </t>
        </is>
      </c>
    </row>
    <row r="4">
      <c r="A4" s="4" t="inlineStr">
        <is>
          <t>Operating Income (Loss)</t>
        </is>
      </c>
      <c r="B4" s="6" t="n">
        <v>7817</v>
      </c>
      <c r="C4" s="6" t="n">
        <v>-7862</v>
      </c>
      <c r="D4" s="6" t="n">
        <v>19720</v>
      </c>
      <c r="E4" s="6" t="n">
        <v>-34124</v>
      </c>
    </row>
    <row r="5">
      <c r="A5" s="4" t="inlineStr">
        <is>
          <t>Stock-Based Compensation Expense</t>
        </is>
      </c>
      <c r="B5" s="5" t="n">
        <v>10024</v>
      </c>
      <c r="C5" s="5" t="n">
        <v>10581</v>
      </c>
      <c r="D5" s="5" t="n">
        <v>28093</v>
      </c>
      <c r="E5" s="5" t="n">
        <v>33590</v>
      </c>
    </row>
    <row r="6">
      <c r="A6" s="4" t="inlineStr">
        <is>
          <t>Depreciation</t>
        </is>
      </c>
      <c r="B6" s="5" t="n">
        <v>17568</v>
      </c>
      <c r="C6" s="5" t="n">
        <v>22493</v>
      </c>
      <c r="D6" s="5" t="n">
        <v>65741</v>
      </c>
      <c r="E6" s="5" t="n">
        <v>69687</v>
      </c>
    </row>
    <row r="7">
      <c r="A7" s="4" t="inlineStr">
        <is>
          <t>Amortization of Intangibles</t>
        </is>
      </c>
      <c r="B7" s="5" t="n">
        <v>0</v>
      </c>
      <c r="C7" s="5" t="n">
        <v>2633</v>
      </c>
      <c r="D7" s="5" t="n">
        <v>0</v>
      </c>
      <c r="E7" s="5" t="n">
        <v>7958</v>
      </c>
    </row>
    <row r="8">
      <c r="A8" s="4" t="inlineStr">
        <is>
          <t>Adjusted EBITDA</t>
        </is>
      </c>
      <c r="B8" s="5" t="n">
        <v>35409</v>
      </c>
      <c r="C8" s="5" t="n">
        <v>27845</v>
      </c>
      <c r="D8" s="5" t="n">
        <v>113554</v>
      </c>
      <c r="E8" s="5" t="n">
        <v>77111</v>
      </c>
    </row>
    <row r="9">
      <c r="A9" s="4" t="inlineStr">
        <is>
          <t>Interest expense</t>
        </is>
      </c>
      <c r="B9" s="5" t="n">
        <v>-5045</v>
      </c>
      <c r="C9" s="5" t="n">
        <v>-5037</v>
      </c>
      <c r="D9" s="5" t="n">
        <v>-15124</v>
      </c>
      <c r="E9" s="5" t="n">
        <v>-15100</v>
      </c>
    </row>
    <row r="10">
      <c r="A10" s="4" t="inlineStr">
        <is>
          <t>Other income, net</t>
        </is>
      </c>
      <c r="B10" s="5" t="n">
        <v>5979</v>
      </c>
      <c r="C10" s="5" t="n">
        <v>3890</v>
      </c>
      <c r="D10" s="5" t="n">
        <v>15033</v>
      </c>
      <c r="E10" s="5" t="n">
        <v>12881</v>
      </c>
    </row>
    <row r="11">
      <c r="A11" s="4" t="inlineStr">
        <is>
          <t>Earnings (loss) from continuing operations before income taxes</t>
        </is>
      </c>
      <c r="B11" s="5" t="n">
        <v>8751</v>
      </c>
      <c r="C11" s="5" t="n">
        <v>-9009</v>
      </c>
      <c r="D11" s="5" t="n">
        <v>19629</v>
      </c>
      <c r="E11" s="5" t="n">
        <v>-36343</v>
      </c>
    </row>
    <row r="12">
      <c r="A12" s="4" t="inlineStr">
        <is>
          <t>Income tax benefit</t>
        </is>
      </c>
      <c r="B12" s="5" t="n">
        <v>26612</v>
      </c>
      <c r="C12" s="5" t="n">
        <v>6057</v>
      </c>
      <c r="D12" s="5" t="n">
        <v>18505</v>
      </c>
      <c r="E12" s="5" t="n">
        <v>3813</v>
      </c>
    </row>
    <row r="13">
      <c r="A13" s="4" t="inlineStr">
        <is>
          <t>Net earnings (loss) from continuing operations</t>
        </is>
      </c>
      <c r="B13" s="5" t="n">
        <v>35363</v>
      </c>
      <c r="C13" s="5" t="n">
        <v>-2952</v>
      </c>
      <c r="D13" s="5" t="n">
        <v>38134</v>
      </c>
      <c r="E13" s="5" t="n">
        <v>-32530</v>
      </c>
    </row>
    <row r="14">
      <c r="A14" s="4" t="inlineStr">
        <is>
          <t>Loss from discontinued operations, net of tax</t>
        </is>
      </c>
      <c r="B14" s="5" t="n">
        <v>0</v>
      </c>
      <c r="C14" s="5" t="n">
        <v>-2335</v>
      </c>
      <c r="D14" s="5" t="n">
        <v>0</v>
      </c>
      <c r="E14" s="5" t="n">
        <v>-2236</v>
      </c>
    </row>
    <row r="15">
      <c r="A15" s="4" t="inlineStr">
        <is>
          <t>Net earnings (loss)</t>
        </is>
      </c>
      <c r="B15" s="5" t="n">
        <v>35363</v>
      </c>
      <c r="C15" s="5" t="n">
        <v>-5287</v>
      </c>
      <c r="D15" s="5" t="n">
        <v>38134</v>
      </c>
      <c r="E15" s="5" t="n">
        <v>-34766</v>
      </c>
    </row>
    <row r="16">
      <c r="A16" s="4" t="inlineStr">
        <is>
          <t>Net earnings attributable to noncontrolling interests</t>
        </is>
      </c>
      <c r="B16" s="5" t="n">
        <v>-202</v>
      </c>
      <c r="C16" s="5" t="n">
        <v>-69</v>
      </c>
      <c r="D16" s="5" t="n">
        <v>-844</v>
      </c>
      <c r="E16" s="5" t="n">
        <v>-614</v>
      </c>
    </row>
    <row r="17">
      <c r="A17" s="4" t="inlineStr">
        <is>
          <t>Net earnings (loss) attributable to Angi Inc. shareholders</t>
        </is>
      </c>
      <c r="B17" s="5" t="n">
        <v>35161</v>
      </c>
      <c r="C17" s="5" t="n">
        <v>-5356</v>
      </c>
      <c r="D17" s="5" t="n">
        <v>37290</v>
      </c>
      <c r="E17" s="5" t="n">
        <v>-35380</v>
      </c>
    </row>
    <row r="18">
      <c r="A18" s="4" t="inlineStr">
        <is>
          <t>Corporate, Non-Segment</t>
        </is>
      </c>
      <c r="B18" s="4" t="inlineStr">
        <is>
          <t xml:space="preserve"> </t>
        </is>
      </c>
      <c r="C18" s="4" t="inlineStr">
        <is>
          <t xml:space="preserve"> </t>
        </is>
      </c>
      <c r="D18" s="4" t="inlineStr">
        <is>
          <t xml:space="preserve"> </t>
        </is>
      </c>
      <c r="E18" s="4" t="inlineStr">
        <is>
          <t xml:space="preserve"> </t>
        </is>
      </c>
    </row>
    <row r="19">
      <c r="A19" s="3" t="inlineStr">
        <is>
          <t>Segment Reporting, Other Significant Reconciling Item</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15714</v>
      </c>
      <c r="C20" s="5" t="n">
        <v>-14854</v>
      </c>
      <c r="D20" s="5" t="n">
        <v>-46022</v>
      </c>
      <c r="E20" s="5" t="n">
        <v>-46361</v>
      </c>
    </row>
    <row r="21">
      <c r="A21" s="4" t="inlineStr">
        <is>
          <t>Stock-Based Compensation Expense</t>
        </is>
      </c>
      <c r="B21" s="5" t="n">
        <v>1326</v>
      </c>
      <c r="C21" s="5" t="n">
        <v>2921</v>
      </c>
      <c r="D21" s="5" t="n">
        <v>5809</v>
      </c>
      <c r="E21" s="5" t="n">
        <v>8965</v>
      </c>
    </row>
    <row r="22">
      <c r="A22" s="4" t="inlineStr">
        <is>
          <t>Depreciation</t>
        </is>
      </c>
      <c r="B22" s="5" t="n">
        <v>0</v>
      </c>
      <c r="C22" s="5" t="n">
        <v>0</v>
      </c>
      <c r="D22" s="5" t="n">
        <v>0</v>
      </c>
      <c r="E22" s="5" t="n">
        <v>0</v>
      </c>
    </row>
    <row r="23">
      <c r="A23" s="4" t="inlineStr">
        <is>
          <t>Amortization of Intangibles</t>
        </is>
      </c>
      <c r="B23" s="4" t="inlineStr">
        <is>
          <t xml:space="preserve"> </t>
        </is>
      </c>
      <c r="C23" s="5" t="n">
        <v>0</v>
      </c>
      <c r="D23" s="4" t="inlineStr">
        <is>
          <t xml:space="preserve"> </t>
        </is>
      </c>
      <c r="E23" s="5" t="n">
        <v>0</v>
      </c>
    </row>
    <row r="24">
      <c r="A24" s="4" t="inlineStr">
        <is>
          <t>Adjusted EBITDA</t>
        </is>
      </c>
      <c r="B24" s="5" t="n">
        <v>-14388</v>
      </c>
      <c r="C24" s="5" t="n">
        <v>-11933</v>
      </c>
      <c r="D24" s="5" t="n">
        <v>-40213</v>
      </c>
      <c r="E24" s="5" t="n">
        <v>-37396</v>
      </c>
    </row>
    <row r="25">
      <c r="A25" s="4" t="inlineStr">
        <is>
          <t>Ads and Lead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Other Significant Reconciling Item</t>
        </is>
      </c>
      <c r="B26" s="4" t="inlineStr">
        <is>
          <t xml:space="preserve"> </t>
        </is>
      </c>
      <c r="C26" s="4" t="inlineStr">
        <is>
          <t xml:space="preserve"> </t>
        </is>
      </c>
      <c r="D26" s="4" t="inlineStr">
        <is>
          <t xml:space="preserve"> </t>
        </is>
      </c>
      <c r="E26" s="4" t="inlineStr">
        <is>
          <t xml:space="preserve"> </t>
        </is>
      </c>
    </row>
    <row r="27">
      <c r="A27" s="4" t="inlineStr">
        <is>
          <t>Operating Income (Loss)</t>
        </is>
      </c>
      <c r="B27" s="5" t="n">
        <v>21107</v>
      </c>
      <c r="C27" s="5" t="n">
        <v>8115</v>
      </c>
      <c r="D27" s="5" t="n">
        <v>65734</v>
      </c>
      <c r="E27" s="5" t="n">
        <v>26386</v>
      </c>
    </row>
    <row r="28">
      <c r="A28" s="4" t="inlineStr">
        <is>
          <t>Stock-Based Compensation Expense</t>
        </is>
      </c>
      <c r="B28" s="5" t="n">
        <v>7823</v>
      </c>
      <c r="C28" s="5" t="n">
        <v>6082</v>
      </c>
      <c r="D28" s="5" t="n">
        <v>18284</v>
      </c>
      <c r="E28" s="5" t="n">
        <v>16880</v>
      </c>
    </row>
    <row r="29">
      <c r="A29" s="4" t="inlineStr">
        <is>
          <t>Depreciation</t>
        </is>
      </c>
      <c r="B29" s="5" t="n">
        <v>13318</v>
      </c>
      <c r="C29" s="5" t="n">
        <v>15368</v>
      </c>
      <c r="D29" s="5" t="n">
        <v>48428</v>
      </c>
      <c r="E29" s="5" t="n">
        <v>48980</v>
      </c>
    </row>
    <row r="30">
      <c r="A30" s="4" t="inlineStr">
        <is>
          <t>Amortization of Intangibles</t>
        </is>
      </c>
      <c r="B30" s="4" t="inlineStr">
        <is>
          <t xml:space="preserve"> </t>
        </is>
      </c>
      <c r="C30" s="5" t="n">
        <v>2633</v>
      </c>
      <c r="D30" s="4" t="inlineStr">
        <is>
          <t xml:space="preserve"> </t>
        </is>
      </c>
      <c r="E30" s="5" t="n">
        <v>7958</v>
      </c>
    </row>
    <row r="31">
      <c r="A31" s="4" t="inlineStr">
        <is>
          <t>Adjusted EBITDA</t>
        </is>
      </c>
      <c r="B31" s="5" t="n">
        <v>42248</v>
      </c>
      <c r="C31" s="5" t="n">
        <v>32198</v>
      </c>
      <c r="D31" s="5" t="n">
        <v>132446</v>
      </c>
      <c r="E31" s="5" t="n">
        <v>100204</v>
      </c>
    </row>
    <row r="32">
      <c r="A32" s="4" t="inlineStr">
        <is>
          <t>Service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t>
        </is>
      </c>
      <c r="B33" s="4" t="inlineStr">
        <is>
          <t xml:space="preserve"> </t>
        </is>
      </c>
      <c r="C33" s="4" t="inlineStr">
        <is>
          <t xml:space="preserve"> </t>
        </is>
      </c>
      <c r="D33" s="4" t="inlineStr">
        <is>
          <t xml:space="preserve"> </t>
        </is>
      </c>
      <c r="E33" s="4" t="inlineStr">
        <is>
          <t xml:space="preserve"> </t>
        </is>
      </c>
    </row>
    <row r="34">
      <c r="A34" s="4" t="inlineStr">
        <is>
          <t>Operating Income (Loss)</t>
        </is>
      </c>
      <c r="B34" s="5" t="n">
        <v>-324</v>
      </c>
      <c r="C34" s="5" t="n">
        <v>-3887</v>
      </c>
      <c r="D34" s="5" t="n">
        <v>-12313</v>
      </c>
      <c r="E34" s="5" t="n">
        <v>-21514</v>
      </c>
    </row>
    <row r="35">
      <c r="A35" s="4" t="inlineStr">
        <is>
          <t>Stock-Based Compensation Expense</t>
        </is>
      </c>
      <c r="B35" s="5" t="n">
        <v>730</v>
      </c>
      <c r="C35" s="5" t="n">
        <v>1096</v>
      </c>
      <c r="D35" s="5" t="n">
        <v>3199</v>
      </c>
      <c r="E35" s="5" t="n">
        <v>6497</v>
      </c>
    </row>
    <row r="36">
      <c r="A36" s="4" t="inlineStr">
        <is>
          <t>Depreciation</t>
        </is>
      </c>
      <c r="B36" s="5" t="n">
        <v>3477</v>
      </c>
      <c r="C36" s="5" t="n">
        <v>6325</v>
      </c>
      <c r="D36" s="5" t="n">
        <v>14982</v>
      </c>
      <c r="E36" s="5" t="n">
        <v>18083</v>
      </c>
    </row>
    <row r="37">
      <c r="A37" s="4" t="inlineStr">
        <is>
          <t>Amortization of Intangibles</t>
        </is>
      </c>
      <c r="B37" s="4" t="inlineStr">
        <is>
          <t xml:space="preserve"> </t>
        </is>
      </c>
      <c r="C37" s="5" t="n">
        <v>0</v>
      </c>
      <c r="D37" s="4" t="inlineStr">
        <is>
          <t xml:space="preserve"> </t>
        </is>
      </c>
      <c r="E37" s="5" t="n">
        <v>0</v>
      </c>
    </row>
    <row r="38">
      <c r="A38" s="4" t="inlineStr">
        <is>
          <t>Adjusted EBITDA</t>
        </is>
      </c>
      <c r="B38" s="5" t="n">
        <v>3883</v>
      </c>
      <c r="C38" s="5" t="n">
        <v>3534</v>
      </c>
      <c r="D38" s="5" t="n">
        <v>5868</v>
      </c>
      <c r="E38" s="5" t="n">
        <v>3066</v>
      </c>
    </row>
    <row r="39">
      <c r="A39" s="4" t="inlineStr">
        <is>
          <t>International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Other Significant Reconciling Item</t>
        </is>
      </c>
      <c r="B40" s="4" t="inlineStr">
        <is>
          <t xml:space="preserve"> </t>
        </is>
      </c>
      <c r="C40" s="4" t="inlineStr">
        <is>
          <t xml:space="preserve"> </t>
        </is>
      </c>
      <c r="D40" s="4" t="inlineStr">
        <is>
          <t xml:space="preserve"> </t>
        </is>
      </c>
      <c r="E40" s="4" t="inlineStr">
        <is>
          <t xml:space="preserve"> </t>
        </is>
      </c>
    </row>
    <row r="41">
      <c r="A41" s="4" t="inlineStr">
        <is>
          <t>Operating Income (Loss)</t>
        </is>
      </c>
      <c r="B41" s="5" t="n">
        <v>2748</v>
      </c>
      <c r="C41" s="5" t="n">
        <v>2764</v>
      </c>
      <c r="D41" s="5" t="n">
        <v>12321</v>
      </c>
      <c r="E41" s="5" t="n">
        <v>7365</v>
      </c>
    </row>
    <row r="42">
      <c r="A42" s="4" t="inlineStr">
        <is>
          <t>Stock-Based Compensation Expense</t>
        </is>
      </c>
      <c r="B42" s="5" t="n">
        <v>145</v>
      </c>
      <c r="C42" s="5" t="n">
        <v>482</v>
      </c>
      <c r="D42" s="5" t="n">
        <v>801</v>
      </c>
      <c r="E42" s="5" t="n">
        <v>1248</v>
      </c>
    </row>
    <row r="43">
      <c r="A43" s="4" t="inlineStr">
        <is>
          <t>Depreciation</t>
        </is>
      </c>
      <c r="B43" s="5" t="n">
        <v>773</v>
      </c>
      <c r="C43" s="5" t="n">
        <v>800</v>
      </c>
      <c r="D43" s="5" t="n">
        <v>2331</v>
      </c>
      <c r="E43" s="5" t="n">
        <v>2624</v>
      </c>
    </row>
    <row r="44">
      <c r="A44" s="4" t="inlineStr">
        <is>
          <t>Amortization of Intangibles</t>
        </is>
      </c>
      <c r="B44" s="4" t="inlineStr">
        <is>
          <t xml:space="preserve"> </t>
        </is>
      </c>
      <c r="C44" s="5" t="n">
        <v>0</v>
      </c>
      <c r="D44" s="4" t="inlineStr">
        <is>
          <t xml:space="preserve"> </t>
        </is>
      </c>
      <c r="E44" s="5" t="n">
        <v>0</v>
      </c>
    </row>
    <row r="45">
      <c r="A45" s="4" t="inlineStr">
        <is>
          <t>Adjusted EBITDA</t>
        </is>
      </c>
      <c r="B45" s="6" t="n">
        <v>3666</v>
      </c>
      <c r="C45" s="6" t="n">
        <v>4046</v>
      </c>
      <c r="D45" s="6" t="n">
        <v>15453</v>
      </c>
      <c r="E45" s="6" t="n">
        <v>112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96719</v>
      </c>
      <c r="C3" s="6" t="n">
        <v>351231</v>
      </c>
      <c r="D3" s="6" t="n">
        <v>917243</v>
      </c>
      <c r="E3" s="6" t="n">
        <v>1058315</v>
      </c>
    </row>
    <row r="4">
      <c r="A4" s="4" t="inlineStr">
        <is>
          <t>Cost of revenue (exclusive of depreciation shown separately below)</t>
        </is>
      </c>
      <c r="B4" s="5" t="n">
        <v>14750</v>
      </c>
      <c r="C4" s="5" t="n">
        <v>13663</v>
      </c>
      <c r="D4" s="5" t="n">
        <v>41399</v>
      </c>
      <c r="E4" s="5" t="n">
        <v>45308</v>
      </c>
    </row>
    <row r="5">
      <c r="A5" s="4" t="inlineStr">
        <is>
          <t>Gross Profit</t>
        </is>
      </c>
      <c r="B5" s="5" t="n">
        <v>281969</v>
      </c>
      <c r="C5" s="5" t="n">
        <v>337568</v>
      </c>
      <c r="D5" s="5" t="n">
        <v>875844</v>
      </c>
      <c r="E5" s="5" t="n">
        <v>1013007</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Selling and marketing expense</t>
        </is>
      </c>
      <c r="B7" s="5" t="n">
        <v>155443</v>
      </c>
      <c r="C7" s="5" t="n">
        <v>200105</v>
      </c>
      <c r="D7" s="5" t="n">
        <v>470817</v>
      </c>
      <c r="E7" s="5" t="n">
        <v>608592</v>
      </c>
    </row>
    <row r="8">
      <c r="A8" s="4" t="inlineStr">
        <is>
          <t>General and administrative expense</t>
        </is>
      </c>
      <c r="B8" s="5" t="n">
        <v>76827</v>
      </c>
      <c r="C8" s="5" t="n">
        <v>98702</v>
      </c>
      <c r="D8" s="5" t="n">
        <v>246717</v>
      </c>
      <c r="E8" s="5" t="n">
        <v>288536</v>
      </c>
    </row>
    <row r="9">
      <c r="A9" s="4" t="inlineStr">
        <is>
          <t>Product development expense</t>
        </is>
      </c>
      <c r="B9" s="5" t="n">
        <v>24314</v>
      </c>
      <c r="C9" s="5" t="n">
        <v>21497</v>
      </c>
      <c r="D9" s="5" t="n">
        <v>72849</v>
      </c>
      <c r="E9" s="5" t="n">
        <v>72358</v>
      </c>
    </row>
    <row r="10">
      <c r="A10" s="4" t="inlineStr">
        <is>
          <t>Depreciation</t>
        </is>
      </c>
      <c r="B10" s="5" t="n">
        <v>17568</v>
      </c>
      <c r="C10" s="5" t="n">
        <v>22493</v>
      </c>
      <c r="D10" s="5" t="n">
        <v>65741</v>
      </c>
      <c r="E10" s="5" t="n">
        <v>69687</v>
      </c>
    </row>
    <row r="11">
      <c r="A11" s="4" t="inlineStr">
        <is>
          <t>Amortization of intangibles</t>
        </is>
      </c>
      <c r="B11" s="5" t="n">
        <v>0</v>
      </c>
      <c r="C11" s="5" t="n">
        <v>2633</v>
      </c>
      <c r="D11" s="5" t="n">
        <v>0</v>
      </c>
      <c r="E11" s="5" t="n">
        <v>7958</v>
      </c>
    </row>
    <row r="12">
      <c r="A12" s="4" t="inlineStr">
        <is>
          <t>Total operating costs and expenses</t>
        </is>
      </c>
      <c r="B12" s="5" t="n">
        <v>274152</v>
      </c>
      <c r="C12" s="5" t="n">
        <v>345430</v>
      </c>
      <c r="D12" s="5" t="n">
        <v>856124</v>
      </c>
      <c r="E12" s="5" t="n">
        <v>1047131</v>
      </c>
    </row>
    <row r="13">
      <c r="A13" s="4" t="inlineStr">
        <is>
          <t>Operating income (loss)</t>
        </is>
      </c>
      <c r="B13" s="5" t="n">
        <v>7817</v>
      </c>
      <c r="C13" s="5" t="n">
        <v>-7862</v>
      </c>
      <c r="D13" s="5" t="n">
        <v>19720</v>
      </c>
      <c r="E13" s="5" t="n">
        <v>-34124</v>
      </c>
    </row>
    <row r="14">
      <c r="A14" s="4" t="inlineStr">
        <is>
          <t>Interest expense</t>
        </is>
      </c>
      <c r="B14" s="5" t="n">
        <v>-5045</v>
      </c>
      <c r="C14" s="5" t="n">
        <v>-5037</v>
      </c>
      <c r="D14" s="5" t="n">
        <v>-15124</v>
      </c>
      <c r="E14" s="5" t="n">
        <v>-15100</v>
      </c>
    </row>
    <row r="15">
      <c r="A15" s="4" t="inlineStr">
        <is>
          <t>Other income, net</t>
        </is>
      </c>
      <c r="B15" s="5" t="n">
        <v>5979</v>
      </c>
      <c r="C15" s="5" t="n">
        <v>3890</v>
      </c>
      <c r="D15" s="5" t="n">
        <v>15033</v>
      </c>
      <c r="E15" s="5" t="n">
        <v>12881</v>
      </c>
    </row>
    <row r="16">
      <c r="A16" s="4" t="inlineStr">
        <is>
          <t>Earnings (loss) from continuing operations before income taxes</t>
        </is>
      </c>
      <c r="B16" s="5" t="n">
        <v>8751</v>
      </c>
      <c r="C16" s="5" t="n">
        <v>-9009</v>
      </c>
      <c r="D16" s="5" t="n">
        <v>19629</v>
      </c>
      <c r="E16" s="5" t="n">
        <v>-36343</v>
      </c>
    </row>
    <row r="17">
      <c r="A17" s="4" t="inlineStr">
        <is>
          <t>Income tax benefit</t>
        </is>
      </c>
      <c r="B17" s="5" t="n">
        <v>26612</v>
      </c>
      <c r="C17" s="5" t="n">
        <v>6057</v>
      </c>
      <c r="D17" s="5" t="n">
        <v>18505</v>
      </c>
      <c r="E17" s="5" t="n">
        <v>3813</v>
      </c>
    </row>
    <row r="18">
      <c r="A18" s="4" t="inlineStr">
        <is>
          <t>Net earnings (loss) from continuing operations</t>
        </is>
      </c>
      <c r="B18" s="5" t="n">
        <v>35363</v>
      </c>
      <c r="C18" s="5" t="n">
        <v>-2952</v>
      </c>
      <c r="D18" s="5" t="n">
        <v>38134</v>
      </c>
      <c r="E18" s="5" t="n">
        <v>-32530</v>
      </c>
    </row>
    <row r="19">
      <c r="A19" s="4" t="inlineStr">
        <is>
          <t>Loss from discontinued operations, net of tax</t>
        </is>
      </c>
      <c r="B19" s="5" t="n">
        <v>0</v>
      </c>
      <c r="C19" s="5" t="n">
        <v>-2335</v>
      </c>
      <c r="D19" s="5" t="n">
        <v>0</v>
      </c>
      <c r="E19" s="5" t="n">
        <v>-2236</v>
      </c>
    </row>
    <row r="20">
      <c r="A20" s="4" t="inlineStr">
        <is>
          <t>Net earnings (loss)</t>
        </is>
      </c>
      <c r="B20" s="5" t="n">
        <v>35363</v>
      </c>
      <c r="C20" s="5" t="n">
        <v>-5287</v>
      </c>
      <c r="D20" s="5" t="n">
        <v>38134</v>
      </c>
      <c r="E20" s="5" t="n">
        <v>-34766</v>
      </c>
    </row>
    <row r="21">
      <c r="A21" s="4" t="inlineStr">
        <is>
          <t>Net earnings attributable to noncontrolling interests</t>
        </is>
      </c>
      <c r="B21" s="5" t="n">
        <v>-202</v>
      </c>
      <c r="C21" s="5" t="n">
        <v>-69</v>
      </c>
      <c r="D21" s="5" t="n">
        <v>-844</v>
      </c>
      <c r="E21" s="5" t="n">
        <v>-614</v>
      </c>
    </row>
    <row r="22">
      <c r="A22" s="4" t="inlineStr">
        <is>
          <t>Net earnings (loss) attributable to Angi Inc. shareholders</t>
        </is>
      </c>
      <c r="B22" s="6" t="n">
        <v>35161</v>
      </c>
      <c r="C22" s="6" t="n">
        <v>-5356</v>
      </c>
      <c r="D22" s="6" t="n">
        <v>37290</v>
      </c>
      <c r="E22" s="6" t="n">
        <v>-35380</v>
      </c>
    </row>
    <row r="23">
      <c r="A23" s="3" t="inlineStr">
        <is>
          <t>Per share information from continuing operations:</t>
        </is>
      </c>
      <c r="B23" s="4" t="inlineStr">
        <is>
          <t xml:space="preserve"> </t>
        </is>
      </c>
      <c r="C23" s="4" t="inlineStr">
        <is>
          <t xml:space="preserve"> </t>
        </is>
      </c>
      <c r="D23" s="4" t="inlineStr">
        <is>
          <t xml:space="preserve"> </t>
        </is>
      </c>
      <c r="E23" s="4" t="inlineStr">
        <is>
          <t xml:space="preserve"> </t>
        </is>
      </c>
    </row>
    <row r="24">
      <c r="A24" s="4" t="inlineStr">
        <is>
          <t>Basic earnings (loss) per share (USD per share)</t>
        </is>
      </c>
      <c r="B24" s="8" t="n">
        <v>0.07000000000000001</v>
      </c>
      <c r="C24" s="8" t="n">
        <v>-0.01</v>
      </c>
      <c r="D24" s="8" t="n">
        <v>0.07000000000000001</v>
      </c>
      <c r="E24" s="8" t="n">
        <v>-0.07000000000000001</v>
      </c>
    </row>
    <row r="25">
      <c r="A25" s="4" t="inlineStr">
        <is>
          <t>Diluted earnings (loss) per share (USD per share)</t>
        </is>
      </c>
      <c r="B25" s="9" t="n">
        <v>0.07000000000000001</v>
      </c>
      <c r="C25" s="9" t="n">
        <v>-0.01</v>
      </c>
      <c r="D25" s="9" t="n">
        <v>0.07000000000000001</v>
      </c>
      <c r="E25" s="9" t="n">
        <v>-0.07000000000000001</v>
      </c>
    </row>
    <row r="26">
      <c r="A26" s="3" t="inlineStr">
        <is>
          <t>Per share information attributable to Angi Inc. shareholders:</t>
        </is>
      </c>
      <c r="B26" s="4" t="inlineStr">
        <is>
          <t xml:space="preserve"> </t>
        </is>
      </c>
      <c r="C26" s="4" t="inlineStr">
        <is>
          <t xml:space="preserve"> </t>
        </is>
      </c>
      <c r="D26" s="4" t="inlineStr">
        <is>
          <t xml:space="preserve"> </t>
        </is>
      </c>
      <c r="E26" s="4" t="inlineStr">
        <is>
          <t xml:space="preserve"> </t>
        </is>
      </c>
    </row>
    <row r="27">
      <c r="A27" s="4" t="inlineStr">
        <is>
          <t>Basic earnings (loss) per share (USD per share)</t>
        </is>
      </c>
      <c r="B27" s="9" t="n">
        <v>0.07000000000000001</v>
      </c>
      <c r="C27" s="9" t="n">
        <v>-0.01</v>
      </c>
      <c r="D27" s="9" t="n">
        <v>0.07000000000000001</v>
      </c>
      <c r="E27" s="9" t="n">
        <v>-0.07000000000000001</v>
      </c>
    </row>
    <row r="28">
      <c r="A28" s="4" t="inlineStr">
        <is>
          <t>Diluted earnings (loss) per share (USD per share)</t>
        </is>
      </c>
      <c r="B28" s="8" t="n">
        <v>0.07000000000000001</v>
      </c>
      <c r="C28" s="8" t="n">
        <v>-0.01</v>
      </c>
      <c r="D28" s="8" t="n">
        <v>0.07000000000000001</v>
      </c>
      <c r="E28" s="8" t="n">
        <v>-0.07000000000000001</v>
      </c>
    </row>
    <row r="29">
      <c r="A29" s="3" t="inlineStr">
        <is>
          <t>Stock-based compensation expense by function:</t>
        </is>
      </c>
      <c r="B29" s="4" t="inlineStr">
        <is>
          <t xml:space="preserve"> </t>
        </is>
      </c>
      <c r="C29" s="4" t="inlineStr">
        <is>
          <t xml:space="preserve"> </t>
        </is>
      </c>
      <c r="D29" s="4" t="inlineStr">
        <is>
          <t xml:space="preserve"> </t>
        </is>
      </c>
      <c r="E29" s="4" t="inlineStr">
        <is>
          <t xml:space="preserve"> </t>
        </is>
      </c>
    </row>
    <row r="30">
      <c r="A30" s="4" t="inlineStr">
        <is>
          <t>Total stock-based compensation expense</t>
        </is>
      </c>
      <c r="B30" s="6" t="n">
        <v>10024</v>
      </c>
      <c r="C30" s="6" t="n">
        <v>10581</v>
      </c>
      <c r="D30" s="6" t="n">
        <v>28093</v>
      </c>
      <c r="E30" s="6" t="n">
        <v>33590</v>
      </c>
    </row>
    <row r="31">
      <c r="A31" s="4" t="inlineStr">
        <is>
          <t>Selling and marketing expense</t>
        </is>
      </c>
      <c r="B31" s="4" t="inlineStr">
        <is>
          <t xml:space="preserve"> </t>
        </is>
      </c>
      <c r="C31" s="4" t="inlineStr">
        <is>
          <t xml:space="preserve"> </t>
        </is>
      </c>
      <c r="D31" s="4" t="inlineStr">
        <is>
          <t xml:space="preserve"> </t>
        </is>
      </c>
      <c r="E31" s="4" t="inlineStr">
        <is>
          <t xml:space="preserve"> </t>
        </is>
      </c>
    </row>
    <row r="32">
      <c r="A32" s="3" t="inlineStr">
        <is>
          <t>Stock-based compensation expense by function:</t>
        </is>
      </c>
      <c r="B32" s="4" t="inlineStr">
        <is>
          <t xml:space="preserve"> </t>
        </is>
      </c>
      <c r="C32" s="4" t="inlineStr">
        <is>
          <t xml:space="preserve"> </t>
        </is>
      </c>
      <c r="D32" s="4" t="inlineStr">
        <is>
          <t xml:space="preserve"> </t>
        </is>
      </c>
      <c r="E32" s="4" t="inlineStr">
        <is>
          <t xml:space="preserve"> </t>
        </is>
      </c>
    </row>
    <row r="33">
      <c r="A33" s="4" t="inlineStr">
        <is>
          <t>Total stock-based compensation expense</t>
        </is>
      </c>
      <c r="B33" s="5" t="n">
        <v>1151</v>
      </c>
      <c r="C33" s="5" t="n">
        <v>1797</v>
      </c>
      <c r="D33" s="5" t="n">
        <v>3528</v>
      </c>
      <c r="E33" s="5" t="n">
        <v>4530</v>
      </c>
    </row>
    <row r="34">
      <c r="A34" s="4" t="inlineStr">
        <is>
          <t>General and administrative expense</t>
        </is>
      </c>
      <c r="B34" s="4" t="inlineStr">
        <is>
          <t xml:space="preserve"> </t>
        </is>
      </c>
      <c r="C34" s="4" t="inlineStr">
        <is>
          <t xml:space="preserve"> </t>
        </is>
      </c>
      <c r="D34" s="4" t="inlineStr">
        <is>
          <t xml:space="preserve"> </t>
        </is>
      </c>
      <c r="E34" s="4" t="inlineStr">
        <is>
          <t xml:space="preserve"> </t>
        </is>
      </c>
    </row>
    <row r="35">
      <c r="A35" s="3" t="inlineStr">
        <is>
          <t>Stock-based compensation expense by function:</t>
        </is>
      </c>
      <c r="B35" s="4" t="inlineStr">
        <is>
          <t xml:space="preserve"> </t>
        </is>
      </c>
      <c r="C35" s="4" t="inlineStr">
        <is>
          <t xml:space="preserve"> </t>
        </is>
      </c>
      <c r="D35" s="4" t="inlineStr">
        <is>
          <t xml:space="preserve"> </t>
        </is>
      </c>
      <c r="E35" s="4" t="inlineStr">
        <is>
          <t xml:space="preserve"> </t>
        </is>
      </c>
    </row>
    <row r="36">
      <c r="A36" s="4" t="inlineStr">
        <is>
          <t>Total stock-based compensation expense</t>
        </is>
      </c>
      <c r="B36" s="5" t="n">
        <v>7309</v>
      </c>
      <c r="C36" s="5" t="n">
        <v>6771</v>
      </c>
      <c r="D36" s="5" t="n">
        <v>20309</v>
      </c>
      <c r="E36" s="5" t="n">
        <v>21938</v>
      </c>
    </row>
    <row r="37">
      <c r="A37" s="4" t="inlineStr">
        <is>
          <t>Product development expense</t>
        </is>
      </c>
      <c r="B37" s="4" t="inlineStr">
        <is>
          <t xml:space="preserve"> </t>
        </is>
      </c>
      <c r="C37" s="4" t="inlineStr">
        <is>
          <t xml:space="preserve"> </t>
        </is>
      </c>
      <c r="D37" s="4" t="inlineStr">
        <is>
          <t xml:space="preserve"> </t>
        </is>
      </c>
      <c r="E37" s="4" t="inlineStr">
        <is>
          <t xml:space="preserve"> </t>
        </is>
      </c>
    </row>
    <row r="38">
      <c r="A38" s="3" t="inlineStr">
        <is>
          <t>Stock-based compensation expense by function:</t>
        </is>
      </c>
      <c r="B38" s="4" t="inlineStr">
        <is>
          <t xml:space="preserve"> </t>
        </is>
      </c>
      <c r="C38" s="4" t="inlineStr">
        <is>
          <t xml:space="preserve"> </t>
        </is>
      </c>
      <c r="D38" s="4" t="inlineStr">
        <is>
          <t xml:space="preserve"> </t>
        </is>
      </c>
      <c r="E38" s="4" t="inlineStr">
        <is>
          <t xml:space="preserve"> </t>
        </is>
      </c>
    </row>
    <row r="39">
      <c r="A39" s="4" t="inlineStr">
        <is>
          <t>Total stock-based compensation expense</t>
        </is>
      </c>
      <c r="B39" s="6" t="n">
        <v>1564</v>
      </c>
      <c r="C39" s="6" t="n">
        <v>2013</v>
      </c>
      <c r="D39" s="6" t="n">
        <v>4256</v>
      </c>
      <c r="E39" s="6" t="n">
        <v>7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26612</v>
      </c>
      <c r="C4" s="6" t="n">
        <v>6057</v>
      </c>
      <c r="D4" s="6" t="n">
        <v>18505</v>
      </c>
      <c r="E4" s="6" t="n">
        <v>3813</v>
      </c>
      <c r="F4" s="4" t="inlineStr">
        <is>
          <t xml:space="preserve"> </t>
        </is>
      </c>
    </row>
    <row r="5">
      <c r="A5" s="4" t="inlineStr">
        <is>
          <t>Effective income tax rate (as a percent)</t>
        </is>
      </c>
      <c r="B5" s="4" t="inlineStr">
        <is>
          <t xml:space="preserve"> </t>
        </is>
      </c>
      <c r="C5" s="11" t="n">
        <v>0.67</v>
      </c>
      <c r="D5" s="4" t="inlineStr">
        <is>
          <t xml:space="preserve"> </t>
        </is>
      </c>
      <c r="E5" s="11" t="n">
        <v>0.1</v>
      </c>
      <c r="F5" s="4" t="inlineStr">
        <is>
          <t xml:space="preserve"> </t>
        </is>
      </c>
    </row>
    <row r="6">
      <c r="A6" s="4" t="inlineStr">
        <is>
          <t>Unrecognized tax benefits including tax interest accrued</t>
        </is>
      </c>
      <c r="B6" s="5" t="n">
        <v>9200</v>
      </c>
      <c r="C6" s="4" t="inlineStr">
        <is>
          <t xml:space="preserve"> </t>
        </is>
      </c>
      <c r="D6" s="5" t="n">
        <v>9200</v>
      </c>
      <c r="E6" s="4" t="inlineStr">
        <is>
          <t xml:space="preserve"> </t>
        </is>
      </c>
      <c r="F6" s="6" t="n">
        <v>8100</v>
      </c>
    </row>
    <row r="7">
      <c r="A7" s="4" t="inlineStr">
        <is>
          <t>Unrecognized tax benefits that if subsequently recognized would reduce income tax expense</t>
        </is>
      </c>
      <c r="B7" s="5" t="n">
        <v>8700</v>
      </c>
      <c r="C7" s="4" t="inlineStr">
        <is>
          <t xml:space="preserve"> </t>
        </is>
      </c>
      <c r="D7" s="5" t="n">
        <v>8700</v>
      </c>
      <c r="E7" s="4" t="inlineStr">
        <is>
          <t xml:space="preserve"> </t>
        </is>
      </c>
      <c r="F7" s="6" t="n">
        <v>7600</v>
      </c>
    </row>
    <row r="8">
      <c r="A8" s="4" t="inlineStr">
        <is>
          <t>Decrease in unrecognized tax benefits is reasonably possible</t>
        </is>
      </c>
      <c r="B8" s="5" t="n">
        <v>200</v>
      </c>
      <c r="C8" s="4" t="inlineStr">
        <is>
          <t xml:space="preserve"> </t>
        </is>
      </c>
      <c r="D8" s="5" t="n">
        <v>200</v>
      </c>
      <c r="E8" s="4" t="inlineStr">
        <is>
          <t xml:space="preserve"> </t>
        </is>
      </c>
      <c r="F8" s="4" t="inlineStr">
        <is>
          <t xml:space="preserve"> </t>
        </is>
      </c>
    </row>
    <row r="9">
      <c r="A9" s="4" t="inlineStr">
        <is>
          <t>Deferred tax assets</t>
        </is>
      </c>
      <c r="B9" s="5" t="n">
        <v>202600</v>
      </c>
      <c r="C9" s="4" t="inlineStr">
        <is>
          <t xml:space="preserve"> </t>
        </is>
      </c>
      <c r="D9" s="5" t="n">
        <v>202600</v>
      </c>
      <c r="E9" s="4" t="inlineStr">
        <is>
          <t xml:space="preserve"> </t>
        </is>
      </c>
      <c r="F9" s="4" t="inlineStr">
        <is>
          <t xml:space="preserve"> </t>
        </is>
      </c>
    </row>
    <row r="10">
      <c r="A10" s="4" t="inlineStr">
        <is>
          <t>Portion of deferred tax assets that will be utilized upon future reversal of deferred tax liabilities</t>
        </is>
      </c>
      <c r="B10" s="5" t="n">
        <v>22600</v>
      </c>
      <c r="C10" s="4" t="inlineStr">
        <is>
          <t xml:space="preserve"> </t>
        </is>
      </c>
      <c r="D10" s="5" t="n">
        <v>22600</v>
      </c>
      <c r="E10" s="4" t="inlineStr">
        <is>
          <t xml:space="preserve"> </t>
        </is>
      </c>
      <c r="F10" s="4" t="inlineStr">
        <is>
          <t xml:space="preserve"> </t>
        </is>
      </c>
    </row>
    <row r="11">
      <c r="A11" s="4" t="inlineStr">
        <is>
          <t>Portion of deferred tax assets that will be utilized based on forecasts of future taxable income</t>
        </is>
      </c>
      <c r="B11" s="5" t="n">
        <v>180000</v>
      </c>
      <c r="C11" s="4" t="inlineStr">
        <is>
          <t xml:space="preserve"> </t>
        </is>
      </c>
      <c r="D11" s="5" t="n">
        <v>180000</v>
      </c>
      <c r="E11" s="4" t="inlineStr">
        <is>
          <t xml:space="preserve"> </t>
        </is>
      </c>
      <c r="F11" s="4" t="inlineStr">
        <is>
          <t xml:space="preserve"> </t>
        </is>
      </c>
    </row>
    <row r="12">
      <c r="A12" s="4" t="inlineStr">
        <is>
          <t>Deferred tax assets, U.S. federal operating loss carryforwards</t>
        </is>
      </c>
      <c r="B12" s="5" t="n">
        <v>97700</v>
      </c>
      <c r="C12" s="4" t="inlineStr">
        <is>
          <t xml:space="preserve"> </t>
        </is>
      </c>
      <c r="D12" s="5" t="n">
        <v>97700</v>
      </c>
      <c r="E12" s="4" t="inlineStr">
        <is>
          <t xml:space="preserve"> </t>
        </is>
      </c>
      <c r="F12" s="4" t="inlineStr">
        <is>
          <t xml:space="preserve"> </t>
        </is>
      </c>
    </row>
    <row r="13">
      <c r="A13" s="4" t="inlineStr">
        <is>
          <t>Future taxable income</t>
        </is>
      </c>
      <c r="B13" s="4" t="inlineStr">
        <is>
          <t xml:space="preserve"> </t>
        </is>
      </c>
      <c r="C13" s="4" t="inlineStr">
        <is>
          <t xml:space="preserve"> </t>
        </is>
      </c>
      <c r="D13" s="6" t="n">
        <v>465100</v>
      </c>
      <c r="E13" s="4" t="inlineStr">
        <is>
          <t xml:space="preserve"> </t>
        </is>
      </c>
      <c r="F13" s="4" t="inlineStr">
        <is>
          <t xml:space="preserve"> </t>
        </is>
      </c>
    </row>
    <row r="14">
      <c r="A14" s="4" t="inlineStr">
        <is>
          <t>Foreign Tax Autho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 valuation allowance</t>
        </is>
      </c>
      <c r="B16" s="6" t="n">
        <v>3110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 from continuing operations</t>
        </is>
      </c>
      <c r="B4" s="6" t="n">
        <v>35363</v>
      </c>
      <c r="C4" s="6" t="n">
        <v>-2952</v>
      </c>
      <c r="D4" s="6" t="n">
        <v>38134</v>
      </c>
      <c r="E4" s="6" t="n">
        <v>-32530</v>
      </c>
    </row>
    <row r="5">
      <c r="A5" s="4" t="inlineStr">
        <is>
          <t>Net earnings attributable to noncontrolling interests of continuing operations</t>
        </is>
      </c>
      <c r="B5" s="5" t="n">
        <v>-202</v>
      </c>
      <c r="C5" s="5" t="n">
        <v>-69</v>
      </c>
      <c r="D5" s="5" t="n">
        <v>-844</v>
      </c>
      <c r="E5" s="5" t="n">
        <v>-614</v>
      </c>
    </row>
    <row r="6">
      <c r="A6" s="4" t="inlineStr">
        <is>
          <t>Net earnings (loss) from continuing operations attributable to Angi Inc. Class A and Class B Common Stock shareholders</t>
        </is>
      </c>
      <c r="B6" s="5" t="n">
        <v>35161</v>
      </c>
      <c r="C6" s="5" t="n">
        <v>-3021</v>
      </c>
      <c r="D6" s="5" t="n">
        <v>37290</v>
      </c>
      <c r="E6" s="5" t="n">
        <v>-33144</v>
      </c>
    </row>
    <row r="7">
      <c r="A7" s="4" t="inlineStr">
        <is>
          <t>Loss from discontinued operations, net of tax</t>
        </is>
      </c>
      <c r="B7" s="5" t="n">
        <v>0</v>
      </c>
      <c r="C7" s="5" t="n">
        <v>-2335</v>
      </c>
      <c r="D7" s="5" t="n">
        <v>0</v>
      </c>
      <c r="E7" s="5" t="n">
        <v>-2236</v>
      </c>
    </row>
    <row r="8">
      <c r="A8" s="4" t="inlineStr">
        <is>
          <t>Net earnings (loss) attributable to Angi Inc. shareholders</t>
        </is>
      </c>
      <c r="B8" s="6" t="n">
        <v>35161</v>
      </c>
      <c r="C8" s="6" t="n">
        <v>-5356</v>
      </c>
      <c r="D8" s="6" t="n">
        <v>37290</v>
      </c>
      <c r="E8" s="6" t="n">
        <v>-35380</v>
      </c>
    </row>
    <row r="9">
      <c r="A9" s="4" t="inlineStr">
        <is>
          <t>Weighted average basic Class A and Class B common stock shares outstanding, basic (in shares)</t>
        </is>
      </c>
      <c r="B9" s="5" t="n">
        <v>498477</v>
      </c>
      <c r="C9" s="5" t="n">
        <v>506332</v>
      </c>
      <c r="D9" s="5" t="n">
        <v>500889</v>
      </c>
      <c r="E9" s="5" t="n">
        <v>505822</v>
      </c>
    </row>
    <row r="10">
      <c r="A10" s="4" t="inlineStr">
        <is>
          <t>Dilutive securities (in shares)</t>
        </is>
      </c>
      <c r="B10" s="5" t="n">
        <v>6837</v>
      </c>
      <c r="C10" s="5" t="n">
        <v>0</v>
      </c>
      <c r="D10" s="5" t="n">
        <v>6139</v>
      </c>
      <c r="E10" s="5" t="n">
        <v>0</v>
      </c>
    </row>
    <row r="11">
      <c r="A11" s="4" t="inlineStr">
        <is>
          <t>Denominator for earnings (loss) per share - weighted average shares, diluted (shares)</t>
        </is>
      </c>
      <c r="B11" s="5" t="n">
        <v>505314</v>
      </c>
      <c r="C11" s="5" t="n">
        <v>506332</v>
      </c>
      <c r="D11" s="5" t="n">
        <v>507028</v>
      </c>
      <c r="E11" s="5" t="n">
        <v>505822</v>
      </c>
    </row>
    <row r="12">
      <c r="A12" s="3" t="inlineStr">
        <is>
          <t>Earnings (loss) per share attributable to Angi Inc. Class A and Class B Common Stock shareholders:</t>
        </is>
      </c>
      <c r="B12" s="4" t="inlineStr">
        <is>
          <t xml:space="preserve"> </t>
        </is>
      </c>
      <c r="C12" s="4" t="inlineStr">
        <is>
          <t xml:space="preserve"> </t>
        </is>
      </c>
      <c r="D12" s="4" t="inlineStr">
        <is>
          <t xml:space="preserve"> </t>
        </is>
      </c>
      <c r="E12" s="4" t="inlineStr">
        <is>
          <t xml:space="preserve"> </t>
        </is>
      </c>
    </row>
    <row r="13">
      <c r="A13" s="4" t="inlineStr">
        <is>
          <t>Earnings (loss) per share from continuing operations, Basic (USD per share)</t>
        </is>
      </c>
      <c r="B13" s="8" t="n">
        <v>0.07000000000000001</v>
      </c>
      <c r="C13" s="8" t="n">
        <v>-0.01</v>
      </c>
      <c r="D13" s="8" t="n">
        <v>0.07000000000000001</v>
      </c>
      <c r="E13" s="8" t="n">
        <v>-0.07000000000000001</v>
      </c>
    </row>
    <row r="14">
      <c r="A14" s="4" t="inlineStr">
        <is>
          <t>Earnings (loss) per share from continuing operations, Diluted (USD per share)</t>
        </is>
      </c>
      <c r="B14" s="9" t="n">
        <v>0.07000000000000001</v>
      </c>
      <c r="C14" s="9" t="n">
        <v>-0.01</v>
      </c>
      <c r="D14" s="9" t="n">
        <v>0.07000000000000001</v>
      </c>
      <c r="E14" s="9" t="n">
        <v>-0.07000000000000001</v>
      </c>
    </row>
    <row r="15">
      <c r="A15" s="4" t="inlineStr">
        <is>
          <t>Loss per share from discontinued operations, net of tax, Basic (USD per share)</t>
        </is>
      </c>
      <c r="B15" s="5" t="n">
        <v>0</v>
      </c>
      <c r="C15" s="5" t="n">
        <v>0</v>
      </c>
      <c r="D15" s="5" t="n">
        <v>0</v>
      </c>
      <c r="E15" s="5" t="n">
        <v>0</v>
      </c>
    </row>
    <row r="16">
      <c r="A16" s="4" t="inlineStr">
        <is>
          <t>Loss per share from discontinued operations, net of tax, Diluted (USD per share)</t>
        </is>
      </c>
      <c r="B16" s="5" t="n">
        <v>0</v>
      </c>
      <c r="C16" s="5" t="n">
        <v>0</v>
      </c>
      <c r="D16" s="5" t="n">
        <v>0</v>
      </c>
      <c r="E16" s="5" t="n">
        <v>0</v>
      </c>
    </row>
    <row r="17">
      <c r="A17" s="4" t="inlineStr">
        <is>
          <t>Earnings (loss) per share attributable to Angi Inc. Class A and Class B Common Stock shareholders, Basic (USD per share)</t>
        </is>
      </c>
      <c r="B17" s="9" t="n">
        <v>0.07000000000000001</v>
      </c>
      <c r="C17" s="9" t="n">
        <v>-0.01</v>
      </c>
      <c r="D17" s="9" t="n">
        <v>0.07000000000000001</v>
      </c>
      <c r="E17" s="9" t="n">
        <v>-0.07000000000000001</v>
      </c>
    </row>
    <row r="18">
      <c r="A18" s="4" t="inlineStr">
        <is>
          <t>Earnings (loss) per share attributable to Angi Inc. Class A and Class B Common Stock shareholders, Diluted (USD per share)</t>
        </is>
      </c>
      <c r="B18" s="8" t="n">
        <v>0.07000000000000001</v>
      </c>
      <c r="C18" s="8" t="n">
        <v>-0.01</v>
      </c>
      <c r="D18" s="8" t="n">
        <v>0.07000000000000001</v>
      </c>
      <c r="E18" s="8" t="n">
        <v>-0.07000000000000001</v>
      </c>
    </row>
    <row r="19">
      <c r="A19" s="4" t="inlineStr">
        <is>
          <t>Stock Options and Subsidiary Denominated Equity and Vesting of Restricted Common Stock, Restricted Stock Units (RSU's)</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Potentially dilutive securities excluded from calculation of diluted earnings per share (shares)</t>
        </is>
      </c>
      <c r="B21" s="5" t="n">
        <v>12500</v>
      </c>
      <c r="C21" s="5" t="n">
        <v>27400</v>
      </c>
      <c r="D21" s="5" t="n">
        <v>12500</v>
      </c>
      <c r="E21" s="5" t="n">
        <v>27400</v>
      </c>
    </row>
    <row r="22">
      <c r="A22" s="4" t="inlineStr">
        <is>
          <t>Market-based Awards and PSUs</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Potentially dilutive securities excluded from calculation of diluted earnings per share (shares)</t>
        </is>
      </c>
      <c r="B24" s="5" t="n">
        <v>3100</v>
      </c>
      <c r="C24" s="5" t="n">
        <v>600</v>
      </c>
      <c r="D24" s="5" t="n">
        <v>3100</v>
      </c>
      <c r="E24" s="5" t="n">
        <v>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5230</v>
      </c>
      <c r="C3" s="6" t="n">
        <v>364044</v>
      </c>
      <c r="D3" s="6" t="n">
        <v>366825</v>
      </c>
      <c r="E3" s="6" t="n">
        <v>321155</v>
      </c>
    </row>
    <row r="4">
      <c r="A4" s="4" t="inlineStr">
        <is>
          <t>Restricted cash included in other current assets</t>
        </is>
      </c>
      <c r="B4" s="5" t="n">
        <v>80</v>
      </c>
      <c r="C4" s="5" t="n">
        <v>0</v>
      </c>
      <c r="D4" s="5" t="n">
        <v>0</v>
      </c>
      <c r="E4" s="5" t="n">
        <v>107</v>
      </c>
    </row>
    <row r="5">
      <c r="A5" s="4" t="inlineStr">
        <is>
          <t>Restricted cash included in other non-current assets</t>
        </is>
      </c>
      <c r="B5" s="5" t="n">
        <v>258</v>
      </c>
      <c r="C5" s="5" t="n">
        <v>257</v>
      </c>
      <c r="D5" s="5" t="n">
        <v>371</v>
      </c>
      <c r="E5" s="5" t="n">
        <v>371</v>
      </c>
    </row>
    <row r="6">
      <c r="A6" s="4" t="inlineStr">
        <is>
          <t>Restricted cash included in other non-current assets of discontinued operations</t>
        </is>
      </c>
      <c r="B6" s="5" t="n">
        <v>0</v>
      </c>
      <c r="C6" s="5" t="n">
        <v>0</v>
      </c>
      <c r="D6" s="5" t="n">
        <v>0</v>
      </c>
      <c r="E6" s="5" t="n">
        <v>503</v>
      </c>
    </row>
    <row r="7">
      <c r="A7" s="4" t="inlineStr">
        <is>
          <t>Total cash and cash equivalents, and restricted cash as shown on the statement of cash flows</t>
        </is>
      </c>
      <c r="B7" s="6" t="n">
        <v>395568</v>
      </c>
      <c r="C7" s="6" t="n">
        <v>364301</v>
      </c>
      <c r="D7" s="6" t="n">
        <v>367196</v>
      </c>
      <c r="E7" s="6" t="n">
        <v>3221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24684</v>
      </c>
      <c r="C4" s="6" t="n">
        <v>38846</v>
      </c>
    </row>
    <row r="5">
      <c r="A5" s="4" t="inlineStr">
        <is>
          <t>Current period provision for credit losses</t>
        </is>
      </c>
      <c r="B5" s="5" t="n">
        <v>43694</v>
      </c>
      <c r="C5" s="5" t="n">
        <v>64790</v>
      </c>
    </row>
    <row r="6">
      <c r="A6" s="4" t="inlineStr">
        <is>
          <t>Write-offs charged against the allowance for credit loss</t>
        </is>
      </c>
      <c r="B6" s="5" t="n">
        <v>-52767</v>
      </c>
      <c r="C6" s="5" t="n">
        <v>-75640</v>
      </c>
    </row>
    <row r="7">
      <c r="A7" s="4" t="inlineStr">
        <is>
          <t>Recoveries collected</t>
        </is>
      </c>
      <c r="B7" s="5" t="n">
        <v>3544</v>
      </c>
      <c r="C7" s="5" t="n">
        <v>3986</v>
      </c>
    </row>
    <row r="8">
      <c r="A8" s="4" t="inlineStr">
        <is>
          <t>Other</t>
        </is>
      </c>
      <c r="B8" s="5" t="n">
        <v>41</v>
      </c>
      <c r="C8" s="5" t="n">
        <v>11</v>
      </c>
    </row>
    <row r="9">
      <c r="A9" s="4" t="inlineStr">
        <is>
          <t>Balance at September 30</t>
        </is>
      </c>
      <c r="B9" s="6" t="n">
        <v>19196</v>
      </c>
      <c r="C9" s="6" t="n">
        <v>319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Depreciation and Amortization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pitalized software, leasehold improvements, and equipment</t>
        </is>
      </c>
      <c r="B3" s="6" t="n">
        <v>253408</v>
      </c>
      <c r="C3" s="6" t="n">
        <v>215357</v>
      </c>
    </row>
    <row r="4">
      <c r="A4" s="4" t="inlineStr">
        <is>
          <t>Intangible assets</t>
        </is>
      </c>
      <c r="B4" s="6" t="n">
        <v>89559</v>
      </c>
      <c r="C4" s="6" t="n">
        <v>892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094</v>
      </c>
      <c r="C4" s="6" t="n">
        <v>4870</v>
      </c>
      <c r="D4" s="6" t="n">
        <v>14889</v>
      </c>
      <c r="E4" s="6" t="n">
        <v>12441</v>
      </c>
    </row>
    <row r="5">
      <c r="A5" s="4" t="inlineStr">
        <is>
          <t>Other</t>
        </is>
      </c>
      <c r="B5" s="5" t="n">
        <v>885</v>
      </c>
      <c r="C5" s="5" t="n">
        <v>-980</v>
      </c>
      <c r="D5" s="5" t="n">
        <v>144</v>
      </c>
      <c r="E5" s="5" t="n">
        <v>440</v>
      </c>
    </row>
    <row r="6">
      <c r="A6" s="4" t="inlineStr">
        <is>
          <t>Other income, net</t>
        </is>
      </c>
      <c r="B6" s="6" t="n">
        <v>5979</v>
      </c>
      <c r="C6" s="6" t="n">
        <v>3890</v>
      </c>
      <c r="D6" s="6" t="n">
        <v>15033</v>
      </c>
      <c r="E6" s="6" t="n">
        <v>128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WITH IAC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33147</v>
      </c>
      <c r="C4" s="4" t="inlineStr">
        <is>
          <t xml:space="preserve"> </t>
        </is>
      </c>
      <c r="D4" s="6" t="n">
        <v>33147</v>
      </c>
      <c r="E4" s="4" t="inlineStr">
        <is>
          <t xml:space="preserve"> </t>
        </is>
      </c>
      <c r="F4" s="6" t="n">
        <v>29467</v>
      </c>
    </row>
    <row r="5">
      <c r="A5" s="4" t="inlineStr">
        <is>
          <t>Revenue</t>
        </is>
      </c>
      <c r="B5" s="5" t="n">
        <v>296719</v>
      </c>
      <c r="C5" s="6" t="n">
        <v>351231</v>
      </c>
      <c r="D5" s="5" t="n">
        <v>917243</v>
      </c>
      <c r="E5" s="6" t="n">
        <v>1058315</v>
      </c>
      <c r="F5" s="4" t="inlineStr">
        <is>
          <t xml:space="preserve"> </t>
        </is>
      </c>
    </row>
    <row r="6">
      <c r="A6" s="4" t="inlineStr">
        <is>
          <t>Accounts receivable, net</t>
        </is>
      </c>
      <c r="B6" s="5" t="n">
        <v>52402</v>
      </c>
      <c r="C6" s="4" t="inlineStr">
        <is>
          <t xml:space="preserve"> </t>
        </is>
      </c>
      <c r="D6" s="5" t="n">
        <v>52402</v>
      </c>
      <c r="E6" s="4" t="inlineStr">
        <is>
          <t xml:space="preserve"> </t>
        </is>
      </c>
      <c r="F6" s="5" t="n">
        <v>51100</v>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s</t>
        </is>
      </c>
      <c r="B9" s="4" t="inlineStr">
        <is>
          <t xml:space="preserve"> </t>
        </is>
      </c>
      <c r="C9" s="5" t="n">
        <v>2600</v>
      </c>
      <c r="D9" s="5" t="n">
        <v>2400</v>
      </c>
      <c r="E9" s="5" t="n">
        <v>7200</v>
      </c>
      <c r="F9" s="4" t="inlineStr">
        <is>
          <t xml:space="preserve"> </t>
        </is>
      </c>
    </row>
    <row r="10">
      <c r="A10" s="4" t="inlineStr">
        <is>
          <t>IAC | Servic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s</t>
        </is>
      </c>
      <c r="B12" s="5" t="n">
        <v>800</v>
      </c>
      <c r="C12" s="5" t="n">
        <v>1800</v>
      </c>
      <c r="D12" s="5" t="n">
        <v>3000</v>
      </c>
      <c r="E12" s="5" t="n">
        <v>4800</v>
      </c>
      <c r="F12" s="4" t="inlineStr">
        <is>
          <t xml:space="preserve"> </t>
        </is>
      </c>
    </row>
    <row r="13">
      <c r="A13" s="4" t="inlineStr">
        <is>
          <t>Accounts payable</t>
        </is>
      </c>
      <c r="B13" s="5" t="n">
        <v>0</v>
      </c>
      <c r="C13" s="4" t="inlineStr">
        <is>
          <t xml:space="preserve"> </t>
        </is>
      </c>
      <c r="D13" s="5" t="n">
        <v>0</v>
      </c>
      <c r="E13" s="4" t="inlineStr">
        <is>
          <t xml:space="preserve"> </t>
        </is>
      </c>
      <c r="F13" s="5" t="n">
        <v>0</v>
      </c>
    </row>
    <row r="14">
      <c r="A14" s="4" t="inlineStr">
        <is>
          <t>IAC | Tax Sharing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s</t>
        </is>
      </c>
      <c r="B16" s="4" t="inlineStr">
        <is>
          <t xml:space="preserve"> </t>
        </is>
      </c>
      <c r="C16" s="5" t="n">
        <v>0</v>
      </c>
      <c r="D16" s="5" t="n">
        <v>2300</v>
      </c>
      <c r="E16" s="5" t="n">
        <v>0</v>
      </c>
      <c r="F16" s="4" t="inlineStr">
        <is>
          <t xml:space="preserve"> </t>
        </is>
      </c>
    </row>
    <row r="17">
      <c r="A17" s="4" t="inlineStr">
        <is>
          <t>Accounts payable</t>
        </is>
      </c>
      <c r="B17" s="5" t="n">
        <v>1300</v>
      </c>
      <c r="C17" s="4" t="inlineStr">
        <is>
          <t xml:space="preserve"> </t>
        </is>
      </c>
      <c r="D17" s="5" t="n">
        <v>1300</v>
      </c>
      <c r="E17" s="4" t="inlineStr">
        <is>
          <t xml:space="preserve"> </t>
        </is>
      </c>
      <c r="F17" s="5" t="n">
        <v>2100</v>
      </c>
    </row>
    <row r="18">
      <c r="A18" s="4" t="inlineStr">
        <is>
          <t>IAC | Suble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s</t>
        </is>
      </c>
      <c r="B20" s="5" t="n">
        <v>300</v>
      </c>
      <c r="C20" s="5" t="n">
        <v>400</v>
      </c>
      <c r="D20" s="5" t="n">
        <v>1000</v>
      </c>
      <c r="E20" s="5" t="n">
        <v>1000</v>
      </c>
      <c r="F20" s="4" t="inlineStr">
        <is>
          <t xml:space="preserve"> </t>
        </is>
      </c>
    </row>
    <row r="21">
      <c r="A21" s="4" t="inlineStr">
        <is>
          <t>Accounts payable</t>
        </is>
      </c>
      <c r="B21" s="5" t="n">
        <v>0</v>
      </c>
      <c r="C21" s="4" t="inlineStr">
        <is>
          <t xml:space="preserve"> </t>
        </is>
      </c>
      <c r="D21" s="5" t="n">
        <v>0</v>
      </c>
      <c r="E21" s="4" t="inlineStr">
        <is>
          <t xml:space="preserve"> </t>
        </is>
      </c>
      <c r="F21" s="5" t="n">
        <v>0</v>
      </c>
    </row>
    <row r="22">
      <c r="A22" s="4" t="inlineStr">
        <is>
          <t>Revenue</t>
        </is>
      </c>
      <c r="B22" s="5" t="n">
        <v>100</v>
      </c>
      <c r="C22" s="5" t="n">
        <v>100</v>
      </c>
      <c r="D22" s="5" t="n">
        <v>100</v>
      </c>
      <c r="E22" s="5" t="n">
        <v>600</v>
      </c>
      <c r="F22" s="4" t="inlineStr">
        <is>
          <t xml:space="preserve"> </t>
        </is>
      </c>
    </row>
    <row r="23">
      <c r="A23" s="4" t="inlineStr">
        <is>
          <t>Accounts receivable, net</t>
        </is>
      </c>
      <c r="B23" s="5" t="n">
        <v>0</v>
      </c>
      <c r="C23" s="4" t="inlineStr">
        <is>
          <t xml:space="preserve"> </t>
        </is>
      </c>
      <c r="D23" s="5" t="n">
        <v>0</v>
      </c>
      <c r="E23" s="4" t="inlineStr">
        <is>
          <t xml:space="preserve"> </t>
        </is>
      </c>
      <c r="F23" s="5" t="n">
        <v>0</v>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payable</t>
        </is>
      </c>
      <c r="B26" s="6" t="n">
        <v>0</v>
      </c>
      <c r="C26" s="4" t="inlineStr">
        <is>
          <t xml:space="preserve"> </t>
        </is>
      </c>
      <c r="D26" s="5" t="n">
        <v>0</v>
      </c>
      <c r="E26" s="4" t="inlineStr">
        <is>
          <t xml:space="preserve"> </t>
        </is>
      </c>
      <c r="F26" s="6" t="n">
        <v>2200</v>
      </c>
    </row>
    <row r="27">
      <c r="A27" s="4" t="inlineStr">
        <is>
          <t>Advertising expense</t>
        </is>
      </c>
      <c r="B27" s="4" t="inlineStr">
        <is>
          <t xml:space="preserve"> </t>
        </is>
      </c>
      <c r="C27" s="6" t="n">
        <v>1500</v>
      </c>
      <c r="D27" s="6" t="n">
        <v>1100</v>
      </c>
      <c r="E27" s="6" t="n">
        <v>5100</v>
      </c>
      <c r="F2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Nov.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96719</v>
      </c>
      <c r="C4" s="6" t="n">
        <v>351231</v>
      </c>
      <c r="D4" s="6" t="n">
        <v>917243</v>
      </c>
      <c r="E4" s="6" t="n">
        <v>1058315</v>
      </c>
      <c r="F4" s="4" t="inlineStr">
        <is>
          <t xml:space="preserve"> </t>
        </is>
      </c>
    </row>
    <row r="5">
      <c r="A5" s="4" t="inlineStr">
        <is>
          <t>Intersegment Eliminations | Ads and Lea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6" t="n">
        <v>-800</v>
      </c>
      <c r="D7" s="4" t="inlineStr">
        <is>
          <t xml:space="preserve"> </t>
        </is>
      </c>
      <c r="E7" s="6" t="n">
        <v>-3300</v>
      </c>
      <c r="F7" s="4" t="inlineStr">
        <is>
          <t xml:space="preserve"> </t>
        </is>
      </c>
    </row>
    <row r="8">
      <c r="A8" s="4" t="inlineStr">
        <is>
          <t>Discontinued Operations, Disposed of by Sale | Total Home Roof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ntinued operation, ownership percentage in disposed asset</t>
        </is>
      </c>
      <c r="B10" s="4" t="inlineStr">
        <is>
          <t xml:space="preserve"> </t>
        </is>
      </c>
      <c r="C10" s="4" t="inlineStr">
        <is>
          <t xml:space="preserve"> </t>
        </is>
      </c>
      <c r="D10" s="4" t="inlineStr">
        <is>
          <t xml:space="preserve"> </t>
        </is>
      </c>
      <c r="E10" s="4" t="inlineStr">
        <is>
          <t xml:space="preserve"> </t>
        </is>
      </c>
      <c r="F10" s="11"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Loss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0</v>
      </c>
      <c r="C4" s="6" t="n">
        <v>-2335</v>
      </c>
      <c r="D4" s="6" t="n">
        <v>0</v>
      </c>
      <c r="E4" s="6" t="n">
        <v>-2236</v>
      </c>
    </row>
    <row r="5">
      <c r="A5" s="4" t="inlineStr">
        <is>
          <t>Discontinued Operations, Disposed of by Sale | Total Home Roofing</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21400</v>
      </c>
      <c r="D7" s="4" t="inlineStr">
        <is>
          <t xml:space="preserve"> </t>
        </is>
      </c>
      <c r="E7" s="5" t="n">
        <v>84254</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Cost of revenue (exclusive of depreciation shown separately below)</t>
        </is>
      </c>
      <c r="B9" s="4" t="inlineStr">
        <is>
          <t xml:space="preserve"> </t>
        </is>
      </c>
      <c r="C9" s="5" t="n">
        <v>15074</v>
      </c>
      <c r="D9" s="4" t="inlineStr">
        <is>
          <t xml:space="preserve"> </t>
        </is>
      </c>
      <c r="E9" s="5" t="n">
        <v>57132</v>
      </c>
    </row>
    <row r="10">
      <c r="A10" s="4" t="inlineStr">
        <is>
          <t>Selling and marketing expense</t>
        </is>
      </c>
      <c r="B10" s="4" t="inlineStr">
        <is>
          <t xml:space="preserve"> </t>
        </is>
      </c>
      <c r="C10" s="5" t="n">
        <v>4695</v>
      </c>
      <c r="D10" s="4" t="inlineStr">
        <is>
          <t xml:space="preserve"> </t>
        </is>
      </c>
      <c r="E10" s="5" t="n">
        <v>16293</v>
      </c>
    </row>
    <row r="11">
      <c r="A11" s="4" t="inlineStr">
        <is>
          <t>General and administrative expense</t>
        </is>
      </c>
      <c r="B11" s="4" t="inlineStr">
        <is>
          <t xml:space="preserve"> </t>
        </is>
      </c>
      <c r="C11" s="5" t="n">
        <v>3774</v>
      </c>
      <c r="D11" s="4" t="inlineStr">
        <is>
          <t xml:space="preserve"> </t>
        </is>
      </c>
      <c r="E11" s="5" t="n">
        <v>13443</v>
      </c>
    </row>
    <row r="12">
      <c r="A12" s="4" t="inlineStr">
        <is>
          <t>Depreciation</t>
        </is>
      </c>
      <c r="B12" s="4" t="inlineStr">
        <is>
          <t xml:space="preserve"> </t>
        </is>
      </c>
      <c r="C12" s="5" t="n">
        <v>103</v>
      </c>
      <c r="D12" s="4" t="inlineStr">
        <is>
          <t xml:space="preserve"> </t>
        </is>
      </c>
      <c r="E12" s="5" t="n">
        <v>523</v>
      </c>
    </row>
    <row r="13">
      <c r="A13" s="4" t="inlineStr">
        <is>
          <t>Total operating costs and expenses</t>
        </is>
      </c>
      <c r="B13" s="4" t="inlineStr">
        <is>
          <t xml:space="preserve"> </t>
        </is>
      </c>
      <c r="C13" s="5" t="n">
        <v>23646</v>
      </c>
      <c r="D13" s="4" t="inlineStr">
        <is>
          <t xml:space="preserve"> </t>
        </is>
      </c>
      <c r="E13" s="5" t="n">
        <v>87391</v>
      </c>
    </row>
    <row r="14">
      <c r="A14" s="4" t="inlineStr">
        <is>
          <t>Operating loss from discontinued operations</t>
        </is>
      </c>
      <c r="B14" s="4" t="inlineStr">
        <is>
          <t xml:space="preserve"> </t>
        </is>
      </c>
      <c r="C14" s="5" t="n">
        <v>-2246</v>
      </c>
      <c r="D14" s="4" t="inlineStr">
        <is>
          <t xml:space="preserve"> </t>
        </is>
      </c>
      <c r="E14" s="5" t="n">
        <v>-3137</v>
      </c>
    </row>
    <row r="15">
      <c r="A15" s="4" t="inlineStr">
        <is>
          <t>Interest income</t>
        </is>
      </c>
      <c r="B15" s="4" t="inlineStr">
        <is>
          <t xml:space="preserve"> </t>
        </is>
      </c>
      <c r="C15" s="5" t="n">
        <v>1</v>
      </c>
      <c r="D15" s="4" t="inlineStr">
        <is>
          <t xml:space="preserve"> </t>
        </is>
      </c>
      <c r="E15" s="5" t="n">
        <v>9</v>
      </c>
    </row>
    <row r="16">
      <c r="A16" s="4" t="inlineStr">
        <is>
          <t>Loss from discontinued operations before tax</t>
        </is>
      </c>
      <c r="B16" s="4" t="inlineStr">
        <is>
          <t xml:space="preserve"> </t>
        </is>
      </c>
      <c r="C16" s="5" t="n">
        <v>-2245</v>
      </c>
      <c r="D16" s="4" t="inlineStr">
        <is>
          <t xml:space="preserve"> </t>
        </is>
      </c>
      <c r="E16" s="5" t="n">
        <v>-3128</v>
      </c>
    </row>
    <row r="17">
      <c r="A17" s="4" t="inlineStr">
        <is>
          <t>Income tax (provision) benefit</t>
        </is>
      </c>
      <c r="B17" s="4" t="inlineStr">
        <is>
          <t xml:space="preserve"> </t>
        </is>
      </c>
      <c r="C17" s="5" t="n">
        <v>-90</v>
      </c>
      <c r="D17" s="4" t="inlineStr">
        <is>
          <t xml:space="preserve"> </t>
        </is>
      </c>
      <c r="E17" s="5" t="n">
        <v>892</v>
      </c>
    </row>
    <row r="18">
      <c r="A18" s="4" t="inlineStr">
        <is>
          <t>Loss from discontinued operations, net of tax</t>
        </is>
      </c>
      <c r="B18" s="4" t="inlineStr">
        <is>
          <t xml:space="preserve"> </t>
        </is>
      </c>
      <c r="C18" s="6" t="n">
        <v>-2335</v>
      </c>
      <c r="D18" s="4" t="inlineStr">
        <is>
          <t xml:space="preserve"> </t>
        </is>
      </c>
      <c r="E18" s="6" t="n">
        <v>-22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35363</v>
      </c>
      <c r="C4" s="6" t="n">
        <v>-5287</v>
      </c>
      <c r="D4" s="6" t="n">
        <v>38134</v>
      </c>
      <c r="E4" s="6" t="n">
        <v>-347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3208</v>
      </c>
      <c r="C6" s="5" t="n">
        <v>-2182</v>
      </c>
      <c r="D6" s="5" t="n">
        <v>2229</v>
      </c>
      <c r="E6" s="5" t="n">
        <v>236</v>
      </c>
    </row>
    <row r="7">
      <c r="A7" s="4" t="inlineStr">
        <is>
          <t>Total other comprehensive income (loss)</t>
        </is>
      </c>
      <c r="B7" s="5" t="n">
        <v>3208</v>
      </c>
      <c r="C7" s="5" t="n">
        <v>-2182</v>
      </c>
      <c r="D7" s="5" t="n">
        <v>2229</v>
      </c>
      <c r="E7" s="5" t="n">
        <v>236</v>
      </c>
    </row>
    <row r="8">
      <c r="A8" s="4" t="inlineStr">
        <is>
          <t>Comprehensive income (loss)</t>
        </is>
      </c>
      <c r="B8" s="5" t="n">
        <v>38571</v>
      </c>
      <c r="C8" s="5" t="n">
        <v>-7469</v>
      </c>
      <c r="D8" s="5" t="n">
        <v>40363</v>
      </c>
      <c r="E8" s="5" t="n">
        <v>-34530</v>
      </c>
    </row>
    <row r="9">
      <c r="A9" s="3" t="inlineStr">
        <is>
          <t>Components of comprehensive (income) loss attributable to noncontrolling interests:</t>
        </is>
      </c>
      <c r="B9" s="4" t="inlineStr">
        <is>
          <t xml:space="preserve"> </t>
        </is>
      </c>
      <c r="C9" s="4" t="inlineStr">
        <is>
          <t xml:space="preserve"> </t>
        </is>
      </c>
      <c r="D9" s="4" t="inlineStr">
        <is>
          <t xml:space="preserve"> </t>
        </is>
      </c>
      <c r="E9" s="4" t="inlineStr">
        <is>
          <t xml:space="preserve"> </t>
        </is>
      </c>
    </row>
    <row r="10">
      <c r="A10" s="4" t="inlineStr">
        <is>
          <t>Net earnings attributable to noncontrolling interests</t>
        </is>
      </c>
      <c r="B10" s="5" t="n">
        <v>-202</v>
      </c>
      <c r="C10" s="5" t="n">
        <v>-69</v>
      </c>
      <c r="D10" s="5" t="n">
        <v>-844</v>
      </c>
      <c r="E10" s="5" t="n">
        <v>-614</v>
      </c>
    </row>
    <row r="11">
      <c r="A11" s="4" t="inlineStr">
        <is>
          <t>Change in foreign currency translation adjustment attributable to noncontrolling interests</t>
        </is>
      </c>
      <c r="B11" s="5" t="n">
        <v>-189</v>
      </c>
      <c r="C11" s="5" t="n">
        <v>123</v>
      </c>
      <c r="D11" s="5" t="n">
        <v>-138</v>
      </c>
      <c r="E11" s="5" t="n">
        <v>-1</v>
      </c>
    </row>
    <row r="12">
      <c r="A12" s="4" t="inlineStr">
        <is>
          <t>Comprehensive (income) loss attributable to noncontrolling interests</t>
        </is>
      </c>
      <c r="B12" s="5" t="n">
        <v>-391</v>
      </c>
      <c r="C12" s="5" t="n">
        <v>54</v>
      </c>
      <c r="D12" s="5" t="n">
        <v>-982</v>
      </c>
      <c r="E12" s="5" t="n">
        <v>-615</v>
      </c>
    </row>
    <row r="13">
      <c r="A13" s="4" t="inlineStr">
        <is>
          <t>Comprehensive income (loss) attributable to Angi Inc. shareholders</t>
        </is>
      </c>
      <c r="B13" s="6" t="n">
        <v>38180</v>
      </c>
      <c r="C13" s="6" t="n">
        <v>-7415</v>
      </c>
      <c r="D13" s="6" t="n">
        <v>39381</v>
      </c>
      <c r="E13" s="6" t="n">
        <v>-351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37" customWidth="1" min="3" max="3"/>
    <col width="51" customWidth="1" min="4" max="4"/>
    <col width="63" customWidth="1" min="5" max="5"/>
    <col width="27" customWidth="1" min="6" max="6"/>
    <col width="20" customWidth="1" min="7" max="7"/>
    <col width="37" customWidth="1" min="8" max="8"/>
    <col width="15" customWidth="1" min="9" max="9"/>
    <col width="25" customWidth="1" min="10" max="10"/>
  </cols>
  <sheetData>
    <row r="1">
      <c r="A1" s="1" t="inlineStr">
        <is>
          <t>CONSOLIDATED STATEMENT OF SHAREHOLDERS' EQUITY - USD ($) shares in Thousands, $ in Thousands</t>
        </is>
      </c>
      <c r="B1" s="2" t="inlineStr">
        <is>
          <t>Total</t>
        </is>
      </c>
      <c r="C1" s="2" t="inlineStr">
        <is>
          <t>Total Angi Inc. Shareholders' Equity</t>
        </is>
      </c>
      <c r="D1" s="2" t="inlineStr">
        <is>
          <t>Common Stock Class A Common Stock $0.001 Par Value</t>
        </is>
      </c>
      <c r="E1" s="2" t="inlineStr">
        <is>
          <t>Common Stock Class B Convertible Common Stock $0.001 Par Value</t>
        </is>
      </c>
      <c r="F1" s="2" t="inlineStr">
        <is>
          <t>Additional Paid-in Capital</t>
        </is>
      </c>
      <c r="G1" s="2" t="inlineStr">
        <is>
          <t>Accumulated Deficit</t>
        </is>
      </c>
      <c r="H1" s="2" t="inlineStr">
        <is>
          <t>Accumulated Other Comprehensive Loss</t>
        </is>
      </c>
      <c r="I1" s="2" t="inlineStr">
        <is>
          <t>Treasury Stock</t>
        </is>
      </c>
      <c r="J1" s="2" t="inlineStr">
        <is>
          <t>Noncontrolling Interests</t>
        </is>
      </c>
    </row>
    <row r="2">
      <c r="A2" s="4" t="inlineStr">
        <is>
          <t>Balance at beginning of period at Dec. 31, 2022</t>
        </is>
      </c>
      <c r="B2" s="6" t="n">
        <v>1051378</v>
      </c>
      <c r="C2" s="6" t="n">
        <v>1048384</v>
      </c>
      <c r="D2" s="6" t="n">
        <v>103</v>
      </c>
      <c r="E2" s="6" t="n">
        <v>422</v>
      </c>
      <c r="F2" s="6" t="n">
        <v>1405294</v>
      </c>
      <c r="G2" s="6" t="n">
        <v>-190079</v>
      </c>
      <c r="H2" s="6" t="n">
        <v>-1172</v>
      </c>
      <c r="I2" s="6" t="n">
        <v>-166184</v>
      </c>
      <c r="J2" s="6" t="n">
        <v>2994</v>
      </c>
    </row>
    <row r="3">
      <c r="A3" s="4" t="inlineStr">
        <is>
          <t>Balance at beginning of period (in shares) at Dec. 31, 2022</t>
        </is>
      </c>
      <c r="B3" s="4" t="inlineStr">
        <is>
          <t xml:space="preserve"> </t>
        </is>
      </c>
      <c r="C3" s="4" t="inlineStr">
        <is>
          <t xml:space="preserve"> </t>
        </is>
      </c>
      <c r="D3" s="5" t="n">
        <v>102811</v>
      </c>
      <c r="E3" s="5" t="n">
        <v>422019</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earnings</t>
        </is>
      </c>
      <c r="B5" s="5" t="n">
        <v>-34766</v>
      </c>
      <c r="C5" s="5" t="n">
        <v>-35380</v>
      </c>
      <c r="D5" s="4" t="inlineStr">
        <is>
          <t xml:space="preserve"> </t>
        </is>
      </c>
      <c r="E5" s="4" t="inlineStr">
        <is>
          <t xml:space="preserve"> </t>
        </is>
      </c>
      <c r="F5" s="4" t="inlineStr">
        <is>
          <t xml:space="preserve"> </t>
        </is>
      </c>
      <c r="G5" s="5" t="n">
        <v>-35380</v>
      </c>
      <c r="H5" s="4" t="inlineStr">
        <is>
          <t xml:space="preserve"> </t>
        </is>
      </c>
      <c r="I5" s="4" t="inlineStr">
        <is>
          <t xml:space="preserve"> </t>
        </is>
      </c>
      <c r="J5" s="5" t="n">
        <v>614</v>
      </c>
    </row>
    <row r="6">
      <c r="A6" s="4" t="inlineStr">
        <is>
          <t>Other comprehensive income (loss)</t>
        </is>
      </c>
      <c r="B6" s="5" t="n">
        <v>236</v>
      </c>
      <c r="C6" s="5" t="n">
        <v>235</v>
      </c>
      <c r="D6" s="4" t="inlineStr">
        <is>
          <t xml:space="preserve"> </t>
        </is>
      </c>
      <c r="E6" s="4" t="inlineStr">
        <is>
          <t xml:space="preserve"> </t>
        </is>
      </c>
      <c r="F6" s="4" t="inlineStr">
        <is>
          <t xml:space="preserve"> </t>
        </is>
      </c>
      <c r="G6" s="4" t="inlineStr">
        <is>
          <t xml:space="preserve"> </t>
        </is>
      </c>
      <c r="H6" s="5" t="n">
        <v>235</v>
      </c>
      <c r="I6" s="4" t="inlineStr">
        <is>
          <t xml:space="preserve"> </t>
        </is>
      </c>
      <c r="J6" s="5" t="n">
        <v>1</v>
      </c>
    </row>
    <row r="7">
      <c r="A7" s="4" t="inlineStr">
        <is>
          <t>Stock-based compensation expense</t>
        </is>
      </c>
      <c r="B7" s="5" t="n">
        <v>37242</v>
      </c>
      <c r="C7" s="5" t="n">
        <v>37242</v>
      </c>
      <c r="D7" s="4" t="inlineStr">
        <is>
          <t xml:space="preserve"> </t>
        </is>
      </c>
      <c r="E7" s="4" t="inlineStr">
        <is>
          <t xml:space="preserve"> </t>
        </is>
      </c>
      <c r="F7" s="5" t="n">
        <v>37242</v>
      </c>
      <c r="G7" s="4" t="inlineStr">
        <is>
          <t xml:space="preserve"> </t>
        </is>
      </c>
      <c r="H7" s="4" t="inlineStr">
        <is>
          <t xml:space="preserve"> </t>
        </is>
      </c>
      <c r="I7" s="4" t="inlineStr">
        <is>
          <t xml:space="preserve"> </t>
        </is>
      </c>
      <c r="J7" s="4" t="inlineStr">
        <is>
          <t xml:space="preserve"> </t>
        </is>
      </c>
    </row>
    <row r="8">
      <c r="A8" s="4" t="inlineStr">
        <is>
          <t>Issuance of common stock pursuant to stock-based awards, net of withholding taxes</t>
        </is>
      </c>
      <c r="B8" s="5" t="n">
        <v>-5355</v>
      </c>
      <c r="C8" s="5" t="n">
        <v>-5355</v>
      </c>
      <c r="D8" s="6" t="n">
        <v>3</v>
      </c>
      <c r="E8" s="4" t="inlineStr">
        <is>
          <t xml:space="preserve"> </t>
        </is>
      </c>
      <c r="F8" s="5" t="n">
        <v>-5358</v>
      </c>
      <c r="G8" s="4" t="inlineStr">
        <is>
          <t xml:space="preserve"> </t>
        </is>
      </c>
      <c r="H8" s="4" t="inlineStr">
        <is>
          <t xml:space="preserve"> </t>
        </is>
      </c>
      <c r="I8" s="4" t="inlineStr">
        <is>
          <t xml:space="preserve"> </t>
        </is>
      </c>
      <c r="J8" s="4" t="inlineStr">
        <is>
          <t xml:space="preserve"> </t>
        </is>
      </c>
    </row>
    <row r="9">
      <c r="A9" s="4" t="inlineStr">
        <is>
          <t>Issuance of common stock pursuant to stock-based awards, net of withholding taxes (in shares)</t>
        </is>
      </c>
      <c r="B9" s="4" t="inlineStr">
        <is>
          <t xml:space="preserve"> </t>
        </is>
      </c>
      <c r="C9" s="4" t="inlineStr">
        <is>
          <t xml:space="preserve"> </t>
        </is>
      </c>
      <c r="D9" s="5" t="n">
        <v>32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f treasury stock</t>
        </is>
      </c>
      <c r="B10" s="5" t="n">
        <v>-3397</v>
      </c>
      <c r="C10" s="5" t="n">
        <v>-3397</v>
      </c>
      <c r="D10" s="4" t="inlineStr">
        <is>
          <t xml:space="preserve"> </t>
        </is>
      </c>
      <c r="E10" s="4" t="inlineStr">
        <is>
          <t xml:space="preserve"> </t>
        </is>
      </c>
      <c r="F10" s="4" t="inlineStr">
        <is>
          <t xml:space="preserve"> </t>
        </is>
      </c>
      <c r="G10" s="4" t="inlineStr">
        <is>
          <t xml:space="preserve"> </t>
        </is>
      </c>
      <c r="H10" s="4" t="inlineStr">
        <is>
          <t xml:space="preserve"> </t>
        </is>
      </c>
      <c r="I10" s="5" t="n">
        <v>-3397</v>
      </c>
      <c r="J10" s="4" t="inlineStr">
        <is>
          <t xml:space="preserve"> </t>
        </is>
      </c>
    </row>
    <row r="11">
      <c r="A11" s="4" t="inlineStr">
        <is>
          <t>Other</t>
        </is>
      </c>
      <c r="B11" s="5" t="n">
        <v>-61</v>
      </c>
      <c r="C11" s="5" t="n">
        <v>-37</v>
      </c>
      <c r="D11" s="4" t="inlineStr">
        <is>
          <t xml:space="preserve"> </t>
        </is>
      </c>
      <c r="E11" s="4" t="inlineStr">
        <is>
          <t xml:space="preserve"> </t>
        </is>
      </c>
      <c r="F11" s="5" t="n">
        <v>-37</v>
      </c>
      <c r="G11" s="4" t="inlineStr">
        <is>
          <t xml:space="preserve"> </t>
        </is>
      </c>
      <c r="H11" s="4" t="inlineStr">
        <is>
          <t xml:space="preserve"> </t>
        </is>
      </c>
      <c r="I11" s="4" t="inlineStr">
        <is>
          <t xml:space="preserve"> </t>
        </is>
      </c>
      <c r="J11" s="5" t="n">
        <v>-24</v>
      </c>
    </row>
    <row r="12">
      <c r="A12" s="4" t="inlineStr">
        <is>
          <t>Balance at end of period at Sep. 30, 2023</t>
        </is>
      </c>
      <c r="B12" s="5" t="n">
        <v>1045277</v>
      </c>
      <c r="C12" s="5" t="n">
        <v>1041692</v>
      </c>
      <c r="D12" s="6" t="n">
        <v>106</v>
      </c>
      <c r="E12" s="6" t="n">
        <v>422</v>
      </c>
      <c r="F12" s="5" t="n">
        <v>1437141</v>
      </c>
      <c r="G12" s="5" t="n">
        <v>-225459</v>
      </c>
      <c r="H12" s="5" t="n">
        <v>-937</v>
      </c>
      <c r="I12" s="5" t="n">
        <v>-169581</v>
      </c>
      <c r="J12" s="5" t="n">
        <v>3585</v>
      </c>
    </row>
    <row r="13">
      <c r="A13" s="4" t="inlineStr">
        <is>
          <t>Balance at end of period (in shares) at Sep. 30, 2023</t>
        </is>
      </c>
      <c r="B13" s="4" t="inlineStr">
        <is>
          <t xml:space="preserve"> </t>
        </is>
      </c>
      <c r="C13" s="4" t="inlineStr">
        <is>
          <t xml:space="preserve"> </t>
        </is>
      </c>
      <c r="D13" s="5" t="n">
        <v>106026</v>
      </c>
      <c r="E13" s="5" t="n">
        <v>42201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beginning of period at Jun. 30, 2023</t>
        </is>
      </c>
      <c r="B14" s="5" t="n">
        <v>1041884</v>
      </c>
      <c r="C14" s="5" t="n">
        <v>1038245</v>
      </c>
      <c r="D14" s="6" t="n">
        <v>105</v>
      </c>
      <c r="E14" s="6" t="n">
        <v>422</v>
      </c>
      <c r="F14" s="5" t="n">
        <v>1426280</v>
      </c>
      <c r="G14" s="5" t="n">
        <v>-220103</v>
      </c>
      <c r="H14" s="5" t="n">
        <v>1122</v>
      </c>
      <c r="I14" s="5" t="n">
        <v>-169581</v>
      </c>
      <c r="J14" s="5" t="n">
        <v>3639</v>
      </c>
    </row>
    <row r="15">
      <c r="A15" s="4" t="inlineStr">
        <is>
          <t>Balance at beginning of period (in shares) at Jun. 30, 2023</t>
        </is>
      </c>
      <c r="B15" s="4" t="inlineStr">
        <is>
          <t xml:space="preserve"> </t>
        </is>
      </c>
      <c r="C15" s="4" t="inlineStr">
        <is>
          <t xml:space="preserve"> </t>
        </is>
      </c>
      <c r="D15" s="5" t="n">
        <v>105273</v>
      </c>
      <c r="E15" s="5" t="n">
        <v>422019</v>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 earnings</t>
        </is>
      </c>
      <c r="B17" s="5" t="n">
        <v>-5287</v>
      </c>
      <c r="C17" s="5" t="n">
        <v>-5356</v>
      </c>
      <c r="D17" s="4" t="inlineStr">
        <is>
          <t xml:space="preserve"> </t>
        </is>
      </c>
      <c r="E17" s="4" t="inlineStr">
        <is>
          <t xml:space="preserve"> </t>
        </is>
      </c>
      <c r="F17" s="4" t="inlineStr">
        <is>
          <t xml:space="preserve"> </t>
        </is>
      </c>
      <c r="G17" s="5" t="n">
        <v>-5356</v>
      </c>
      <c r="H17" s="4" t="inlineStr">
        <is>
          <t xml:space="preserve"> </t>
        </is>
      </c>
      <c r="I17" s="4" t="inlineStr">
        <is>
          <t xml:space="preserve"> </t>
        </is>
      </c>
      <c r="J17" s="5" t="n">
        <v>69</v>
      </c>
    </row>
    <row r="18">
      <c r="A18" s="4" t="inlineStr">
        <is>
          <t>Other comprehensive income (loss)</t>
        </is>
      </c>
      <c r="B18" s="5" t="n">
        <v>-2182</v>
      </c>
      <c r="C18" s="5" t="n">
        <v>-2059</v>
      </c>
      <c r="D18" s="4" t="inlineStr">
        <is>
          <t xml:space="preserve"> </t>
        </is>
      </c>
      <c r="E18" s="4" t="inlineStr">
        <is>
          <t xml:space="preserve"> </t>
        </is>
      </c>
      <c r="F18" s="4" t="inlineStr">
        <is>
          <t xml:space="preserve"> </t>
        </is>
      </c>
      <c r="G18" s="4" t="inlineStr">
        <is>
          <t xml:space="preserve"> </t>
        </is>
      </c>
      <c r="H18" s="5" t="n">
        <v>-2059</v>
      </c>
      <c r="I18" s="4" t="inlineStr">
        <is>
          <t xml:space="preserve"> </t>
        </is>
      </c>
      <c r="J18" s="5" t="n">
        <v>-123</v>
      </c>
    </row>
    <row r="19">
      <c r="A19" s="4" t="inlineStr">
        <is>
          <t>Stock-based compensation expense</t>
        </is>
      </c>
      <c r="B19" s="5" t="n">
        <v>12104</v>
      </c>
      <c r="C19" s="5" t="n">
        <v>12104</v>
      </c>
      <c r="D19" s="4" t="inlineStr">
        <is>
          <t xml:space="preserve"> </t>
        </is>
      </c>
      <c r="E19" s="4" t="inlineStr">
        <is>
          <t xml:space="preserve"> </t>
        </is>
      </c>
      <c r="F19" s="5" t="n">
        <v>12104</v>
      </c>
      <c r="G19" s="4" t="inlineStr">
        <is>
          <t xml:space="preserve"> </t>
        </is>
      </c>
      <c r="H19" s="4" t="inlineStr">
        <is>
          <t xml:space="preserve"> </t>
        </is>
      </c>
      <c r="I19" s="4" t="inlineStr">
        <is>
          <t xml:space="preserve"> </t>
        </is>
      </c>
      <c r="J19" s="4" t="inlineStr">
        <is>
          <t xml:space="preserve"> </t>
        </is>
      </c>
    </row>
    <row r="20">
      <c r="A20" s="4" t="inlineStr">
        <is>
          <t>Issuance of common stock pursuant to stock-based awards, net of withholding taxes</t>
        </is>
      </c>
      <c r="B20" s="5" t="n">
        <v>-1242</v>
      </c>
      <c r="C20" s="5" t="n">
        <v>-1242</v>
      </c>
      <c r="D20" s="6" t="n">
        <v>1</v>
      </c>
      <c r="E20" s="4" t="inlineStr">
        <is>
          <t xml:space="preserve"> </t>
        </is>
      </c>
      <c r="F20" s="5" t="n">
        <v>-1243</v>
      </c>
      <c r="G20" s="4" t="inlineStr">
        <is>
          <t xml:space="preserve"> </t>
        </is>
      </c>
      <c r="H20" s="4" t="inlineStr">
        <is>
          <t xml:space="preserve"> </t>
        </is>
      </c>
      <c r="I20" s="4" t="inlineStr">
        <is>
          <t xml:space="preserve"> </t>
        </is>
      </c>
      <c r="J20" s="4" t="inlineStr">
        <is>
          <t xml:space="preserve"> </t>
        </is>
      </c>
    </row>
    <row r="21">
      <c r="A21" s="4" t="inlineStr">
        <is>
          <t>Issuance of common stock pursuant to stock-based awards, net of withholding taxes (in shares)</t>
        </is>
      </c>
      <c r="B21" s="4" t="inlineStr">
        <is>
          <t xml:space="preserve"> </t>
        </is>
      </c>
      <c r="C21" s="4" t="inlineStr">
        <is>
          <t xml:space="preserve"> </t>
        </is>
      </c>
      <c r="D21" s="5" t="n">
        <v>7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end of period at Sep. 30, 2023</t>
        </is>
      </c>
      <c r="B22" s="5" t="n">
        <v>1045277</v>
      </c>
      <c r="C22" s="5" t="n">
        <v>1041692</v>
      </c>
      <c r="D22" s="6" t="n">
        <v>106</v>
      </c>
      <c r="E22" s="6" t="n">
        <v>422</v>
      </c>
      <c r="F22" s="5" t="n">
        <v>1437141</v>
      </c>
      <c r="G22" s="5" t="n">
        <v>-225459</v>
      </c>
      <c r="H22" s="5" t="n">
        <v>-937</v>
      </c>
      <c r="I22" s="5" t="n">
        <v>-169581</v>
      </c>
      <c r="J22" s="5" t="n">
        <v>3585</v>
      </c>
    </row>
    <row r="23">
      <c r="A23" s="4" t="inlineStr">
        <is>
          <t>Balance at end of period (in shares) at Sep. 30, 2023</t>
        </is>
      </c>
      <c r="B23" s="4" t="inlineStr">
        <is>
          <t xml:space="preserve"> </t>
        </is>
      </c>
      <c r="C23" s="4" t="inlineStr">
        <is>
          <t xml:space="preserve"> </t>
        </is>
      </c>
      <c r="D23" s="5" t="n">
        <v>106026</v>
      </c>
      <c r="E23" s="5" t="n">
        <v>42201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beginning of period at Dec. 31, 2023</t>
        </is>
      </c>
      <c r="B24" s="5" t="n">
        <v>1044508</v>
      </c>
      <c r="C24" s="5" t="n">
        <v>1040767</v>
      </c>
      <c r="D24" s="6" t="n">
        <v>107</v>
      </c>
      <c r="E24" s="6" t="n">
        <v>422</v>
      </c>
      <c r="F24" s="5" t="n">
        <v>1447353</v>
      </c>
      <c r="G24" s="5" t="n">
        <v>-231019</v>
      </c>
      <c r="H24" s="5" t="n">
        <v>1187</v>
      </c>
      <c r="I24" s="5" t="n">
        <v>-177283</v>
      </c>
      <c r="J24" s="5" t="n">
        <v>3741</v>
      </c>
    </row>
    <row r="25">
      <c r="A25" s="4" t="inlineStr">
        <is>
          <t>Balance at beginning of period (in shares) at Dec. 31, 2023</t>
        </is>
      </c>
      <c r="B25" s="4" t="inlineStr">
        <is>
          <t xml:space="preserve"> </t>
        </is>
      </c>
      <c r="C25" s="4" t="inlineStr">
        <is>
          <t xml:space="preserve"> </t>
        </is>
      </c>
      <c r="D25" s="5" t="n">
        <v>106848</v>
      </c>
      <c r="E25" s="5" t="n">
        <v>422019</v>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 earnings</t>
        </is>
      </c>
      <c r="B27" s="5" t="n">
        <v>38134</v>
      </c>
      <c r="C27" s="5" t="n">
        <v>37290</v>
      </c>
      <c r="D27" s="4" t="inlineStr">
        <is>
          <t xml:space="preserve"> </t>
        </is>
      </c>
      <c r="E27" s="4" t="inlineStr">
        <is>
          <t xml:space="preserve"> </t>
        </is>
      </c>
      <c r="F27" s="4" t="inlineStr">
        <is>
          <t xml:space="preserve"> </t>
        </is>
      </c>
      <c r="G27" s="5" t="n">
        <v>37290</v>
      </c>
      <c r="H27" s="4" t="inlineStr">
        <is>
          <t xml:space="preserve"> </t>
        </is>
      </c>
      <c r="I27" s="4" t="inlineStr">
        <is>
          <t xml:space="preserve"> </t>
        </is>
      </c>
      <c r="J27" s="5" t="n">
        <v>844</v>
      </c>
    </row>
    <row r="28">
      <c r="A28" s="4" t="inlineStr">
        <is>
          <t>Other comprehensive income (loss)</t>
        </is>
      </c>
      <c r="B28" s="5" t="n">
        <v>2229</v>
      </c>
      <c r="C28" s="5" t="n">
        <v>2091</v>
      </c>
      <c r="D28" s="4" t="inlineStr">
        <is>
          <t xml:space="preserve"> </t>
        </is>
      </c>
      <c r="E28" s="4" t="inlineStr">
        <is>
          <t xml:space="preserve"> </t>
        </is>
      </c>
      <c r="F28" s="4" t="inlineStr">
        <is>
          <t xml:space="preserve"> </t>
        </is>
      </c>
      <c r="G28" s="4" t="inlineStr">
        <is>
          <t xml:space="preserve"> </t>
        </is>
      </c>
      <c r="H28" s="5" t="n">
        <v>2091</v>
      </c>
      <c r="I28" s="4" t="inlineStr">
        <is>
          <t xml:space="preserve"> </t>
        </is>
      </c>
      <c r="J28" s="5" t="n">
        <v>138</v>
      </c>
    </row>
    <row r="29">
      <c r="A29" s="4" t="inlineStr">
        <is>
          <t>Stock-based compensation expense</t>
        </is>
      </c>
      <c r="B29" s="5" t="n">
        <v>32448</v>
      </c>
      <c r="C29" s="5" t="n">
        <v>32448</v>
      </c>
      <c r="D29" s="4" t="inlineStr">
        <is>
          <t xml:space="preserve"> </t>
        </is>
      </c>
      <c r="E29" s="4" t="inlineStr">
        <is>
          <t xml:space="preserve"> </t>
        </is>
      </c>
      <c r="F29" s="5" t="n">
        <v>32448</v>
      </c>
      <c r="G29" s="4" t="inlineStr">
        <is>
          <t xml:space="preserve"> </t>
        </is>
      </c>
      <c r="H29" s="4" t="inlineStr">
        <is>
          <t xml:space="preserve"> </t>
        </is>
      </c>
      <c r="I29" s="4" t="inlineStr">
        <is>
          <t xml:space="preserve"> </t>
        </is>
      </c>
      <c r="J29" s="4" t="inlineStr">
        <is>
          <t xml:space="preserve"> </t>
        </is>
      </c>
    </row>
    <row r="30">
      <c r="A30" s="4" t="inlineStr">
        <is>
          <t>Issuance of common stock pursuant to stock-based awards, net of withholding taxes</t>
        </is>
      </c>
      <c r="B30" s="5" t="n">
        <v>-5652</v>
      </c>
      <c r="C30" s="5" t="n">
        <v>-5652</v>
      </c>
      <c r="D30" s="6" t="n">
        <v>5</v>
      </c>
      <c r="E30" s="4" t="inlineStr">
        <is>
          <t xml:space="preserve"> </t>
        </is>
      </c>
      <c r="F30" s="5" t="n">
        <v>-5657</v>
      </c>
      <c r="G30" s="4" t="inlineStr">
        <is>
          <t xml:space="preserve"> </t>
        </is>
      </c>
      <c r="H30" s="4" t="inlineStr">
        <is>
          <t xml:space="preserve"> </t>
        </is>
      </c>
      <c r="I30" s="4" t="inlineStr">
        <is>
          <t xml:space="preserve"> </t>
        </is>
      </c>
      <c r="J30" s="4" t="inlineStr">
        <is>
          <t xml:space="preserve"> </t>
        </is>
      </c>
    </row>
    <row r="31">
      <c r="A31" s="4" t="inlineStr">
        <is>
          <t>Issuance of common stock pursuant to stock-based awards, net of withholding taxes (in shares)</t>
        </is>
      </c>
      <c r="B31" s="4" t="inlineStr">
        <is>
          <t xml:space="preserve"> </t>
        </is>
      </c>
      <c r="C31" s="4" t="inlineStr">
        <is>
          <t xml:space="preserve"> </t>
        </is>
      </c>
      <c r="D31" s="5" t="n">
        <v>489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treasury stock</t>
        </is>
      </c>
      <c r="B32" s="5" t="n">
        <v>-25772</v>
      </c>
      <c r="C32" s="5" t="n">
        <v>-25772</v>
      </c>
      <c r="D32" s="4" t="inlineStr">
        <is>
          <t xml:space="preserve"> </t>
        </is>
      </c>
      <c r="E32" s="4" t="inlineStr">
        <is>
          <t xml:space="preserve"> </t>
        </is>
      </c>
      <c r="F32" s="4" t="inlineStr">
        <is>
          <t xml:space="preserve"> </t>
        </is>
      </c>
      <c r="G32" s="4" t="inlineStr">
        <is>
          <t xml:space="preserve"> </t>
        </is>
      </c>
      <c r="H32" s="4" t="inlineStr">
        <is>
          <t xml:space="preserve"> </t>
        </is>
      </c>
      <c r="I32" s="5" t="n">
        <v>-25772</v>
      </c>
      <c r="J32" s="4" t="inlineStr">
        <is>
          <t xml:space="preserve"> </t>
        </is>
      </c>
    </row>
    <row r="33">
      <c r="A33" s="4" t="inlineStr">
        <is>
          <t>Purchase of noncontrolling interests</t>
        </is>
      </c>
      <c r="B33" s="5" t="n">
        <v>-16019</v>
      </c>
      <c r="C33" s="5" t="n">
        <v>-11296</v>
      </c>
      <c r="D33" s="4" t="inlineStr">
        <is>
          <t xml:space="preserve"> </t>
        </is>
      </c>
      <c r="E33" s="4" t="inlineStr">
        <is>
          <t xml:space="preserve"> </t>
        </is>
      </c>
      <c r="F33" s="5" t="n">
        <v>-11296</v>
      </c>
      <c r="G33" s="4" t="inlineStr">
        <is>
          <t xml:space="preserve"> </t>
        </is>
      </c>
      <c r="H33" s="4" t="inlineStr">
        <is>
          <t xml:space="preserve"> </t>
        </is>
      </c>
      <c r="I33" s="4" t="inlineStr">
        <is>
          <t xml:space="preserve"> </t>
        </is>
      </c>
      <c r="J33" s="5" t="n">
        <v>-4723</v>
      </c>
    </row>
    <row r="34">
      <c r="A34" s="4" t="inlineStr">
        <is>
          <t>Other</t>
        </is>
      </c>
      <c r="B34" s="5" t="n">
        <v>-374</v>
      </c>
      <c r="C34" s="5" t="n">
        <v>-374</v>
      </c>
      <c r="D34" s="4" t="inlineStr">
        <is>
          <t xml:space="preserve"> </t>
        </is>
      </c>
      <c r="E34" s="4" t="inlineStr">
        <is>
          <t xml:space="preserve"> </t>
        </is>
      </c>
      <c r="F34" s="5" t="n">
        <v>-374</v>
      </c>
      <c r="G34" s="4" t="inlineStr">
        <is>
          <t xml:space="preserve"> </t>
        </is>
      </c>
      <c r="H34" s="4" t="inlineStr">
        <is>
          <t xml:space="preserve"> </t>
        </is>
      </c>
      <c r="I34" s="4" t="inlineStr">
        <is>
          <t xml:space="preserve"> </t>
        </is>
      </c>
      <c r="J34" s="4" t="inlineStr">
        <is>
          <t xml:space="preserve"> </t>
        </is>
      </c>
    </row>
    <row r="35">
      <c r="A35" s="4" t="inlineStr">
        <is>
          <t>Balance at end of period at Sep. 30, 2024</t>
        </is>
      </c>
      <c r="B35" s="5" t="n">
        <v>1069502</v>
      </c>
      <c r="C35" s="5" t="n">
        <v>1069502</v>
      </c>
      <c r="D35" s="6" t="n">
        <v>112</v>
      </c>
      <c r="E35" s="6" t="n">
        <v>422</v>
      </c>
      <c r="F35" s="5" t="n">
        <v>1462474</v>
      </c>
      <c r="G35" s="5" t="n">
        <v>-193729</v>
      </c>
      <c r="H35" s="5" t="n">
        <v>3278</v>
      </c>
      <c r="I35" s="5" t="n">
        <v>-203055</v>
      </c>
      <c r="J35" s="5" t="n">
        <v>0</v>
      </c>
    </row>
    <row r="36">
      <c r="A36" s="4" t="inlineStr">
        <is>
          <t>Balance at end of period (in shares) at Sep. 30, 2024</t>
        </is>
      </c>
      <c r="B36" s="4" t="inlineStr">
        <is>
          <t xml:space="preserve"> </t>
        </is>
      </c>
      <c r="C36" s="4" t="inlineStr">
        <is>
          <t xml:space="preserve"> </t>
        </is>
      </c>
      <c r="D36" s="5" t="n">
        <v>111739</v>
      </c>
      <c r="E36" s="5" t="n">
        <v>42201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beginning of period at Jun. 30, 2024</t>
        </is>
      </c>
      <c r="B37" s="5" t="n">
        <v>1044137</v>
      </c>
      <c r="C37" s="5" t="n">
        <v>1039805</v>
      </c>
      <c r="D37" s="6" t="n">
        <v>111</v>
      </c>
      <c r="E37" s="6" t="n">
        <v>422</v>
      </c>
      <c r="F37" s="5" t="n">
        <v>1463370</v>
      </c>
      <c r="G37" s="5" t="n">
        <v>-228890</v>
      </c>
      <c r="H37" s="5" t="n">
        <v>259</v>
      </c>
      <c r="I37" s="5" t="n">
        <v>-195467</v>
      </c>
      <c r="J37" s="5" t="n">
        <v>4332</v>
      </c>
    </row>
    <row r="38">
      <c r="A38" s="4" t="inlineStr">
        <is>
          <t>Balance at beginning of period (in shares) at Jun. 30, 2024</t>
        </is>
      </c>
      <c r="B38" s="4" t="inlineStr">
        <is>
          <t xml:space="preserve"> </t>
        </is>
      </c>
      <c r="C38" s="4" t="inlineStr">
        <is>
          <t xml:space="preserve"> </t>
        </is>
      </c>
      <c r="D38" s="5" t="n">
        <v>111015</v>
      </c>
      <c r="E38" s="5" t="n">
        <v>422019</v>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oss) earnings</t>
        </is>
      </c>
      <c r="B40" s="5" t="n">
        <v>35363</v>
      </c>
      <c r="C40" s="5" t="n">
        <v>35161</v>
      </c>
      <c r="D40" s="4" t="inlineStr">
        <is>
          <t xml:space="preserve"> </t>
        </is>
      </c>
      <c r="E40" s="4" t="inlineStr">
        <is>
          <t xml:space="preserve"> </t>
        </is>
      </c>
      <c r="F40" s="4" t="inlineStr">
        <is>
          <t xml:space="preserve"> </t>
        </is>
      </c>
      <c r="G40" s="5" t="n">
        <v>35161</v>
      </c>
      <c r="H40" s="4" t="inlineStr">
        <is>
          <t xml:space="preserve"> </t>
        </is>
      </c>
      <c r="I40" s="4" t="inlineStr">
        <is>
          <t xml:space="preserve"> </t>
        </is>
      </c>
      <c r="J40" s="5" t="n">
        <v>202</v>
      </c>
    </row>
    <row r="41">
      <c r="A41" s="4" t="inlineStr">
        <is>
          <t>Other comprehensive income (loss)</t>
        </is>
      </c>
      <c r="B41" s="5" t="n">
        <v>3208</v>
      </c>
      <c r="C41" s="5" t="n">
        <v>3019</v>
      </c>
      <c r="D41" s="4" t="inlineStr">
        <is>
          <t xml:space="preserve"> </t>
        </is>
      </c>
      <c r="E41" s="4" t="inlineStr">
        <is>
          <t xml:space="preserve"> </t>
        </is>
      </c>
      <c r="F41" s="4" t="inlineStr">
        <is>
          <t xml:space="preserve"> </t>
        </is>
      </c>
      <c r="G41" s="4" t="inlineStr">
        <is>
          <t xml:space="preserve"> </t>
        </is>
      </c>
      <c r="H41" s="5" t="n">
        <v>3019</v>
      </c>
      <c r="I41" s="4" t="inlineStr">
        <is>
          <t xml:space="preserve"> </t>
        </is>
      </c>
      <c r="J41" s="5" t="n">
        <v>189</v>
      </c>
    </row>
    <row r="42">
      <c r="A42" s="4" t="inlineStr">
        <is>
          <t>Stock-based compensation expense</t>
        </is>
      </c>
      <c r="B42" s="5" t="n">
        <v>11336</v>
      </c>
      <c r="C42" s="5" t="n">
        <v>11336</v>
      </c>
      <c r="D42" s="4" t="inlineStr">
        <is>
          <t xml:space="preserve"> </t>
        </is>
      </c>
      <c r="E42" s="4" t="inlineStr">
        <is>
          <t xml:space="preserve"> </t>
        </is>
      </c>
      <c r="F42" s="5" t="n">
        <v>11336</v>
      </c>
      <c r="G42" s="4" t="inlineStr">
        <is>
          <t xml:space="preserve"> </t>
        </is>
      </c>
      <c r="H42" s="4" t="inlineStr">
        <is>
          <t xml:space="preserve"> </t>
        </is>
      </c>
      <c r="I42" s="4" t="inlineStr">
        <is>
          <t xml:space="preserve"> </t>
        </is>
      </c>
      <c r="J42" s="4" t="inlineStr">
        <is>
          <t xml:space="preserve"> </t>
        </is>
      </c>
    </row>
    <row r="43">
      <c r="A43" s="4" t="inlineStr">
        <is>
          <t>Issuance of common stock pursuant to stock-based awards, net of withholding taxes</t>
        </is>
      </c>
      <c r="B43" s="5" t="n">
        <v>-909</v>
      </c>
      <c r="C43" s="5" t="n">
        <v>-909</v>
      </c>
      <c r="D43" s="6" t="n">
        <v>1</v>
      </c>
      <c r="E43" s="4" t="inlineStr">
        <is>
          <t xml:space="preserve"> </t>
        </is>
      </c>
      <c r="F43" s="5" t="n">
        <v>-910</v>
      </c>
      <c r="G43" s="4" t="inlineStr">
        <is>
          <t xml:space="preserve"> </t>
        </is>
      </c>
      <c r="H43" s="4" t="inlineStr">
        <is>
          <t xml:space="preserve"> </t>
        </is>
      </c>
      <c r="I43" s="4" t="inlineStr">
        <is>
          <t xml:space="preserve"> </t>
        </is>
      </c>
      <c r="J43" s="4" t="inlineStr">
        <is>
          <t xml:space="preserve"> </t>
        </is>
      </c>
    </row>
    <row r="44">
      <c r="A44" s="4" t="inlineStr">
        <is>
          <t>Issuance of common stock pursuant to stock-based awards, net of withholding taxes (in shares)</t>
        </is>
      </c>
      <c r="B44" s="4" t="inlineStr">
        <is>
          <t xml:space="preserve"> </t>
        </is>
      </c>
      <c r="C44" s="4" t="inlineStr">
        <is>
          <t xml:space="preserve"> </t>
        </is>
      </c>
      <c r="D44" s="5" t="n">
        <v>72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of treasury stock</t>
        </is>
      </c>
      <c r="B45" s="5" t="n">
        <v>-7588</v>
      </c>
      <c r="C45" s="5" t="n">
        <v>-7588</v>
      </c>
      <c r="D45" s="4" t="inlineStr">
        <is>
          <t xml:space="preserve"> </t>
        </is>
      </c>
      <c r="E45" s="4" t="inlineStr">
        <is>
          <t xml:space="preserve"> </t>
        </is>
      </c>
      <c r="F45" s="4" t="inlineStr">
        <is>
          <t xml:space="preserve"> </t>
        </is>
      </c>
      <c r="G45" s="4" t="inlineStr">
        <is>
          <t xml:space="preserve"> </t>
        </is>
      </c>
      <c r="H45" s="4" t="inlineStr">
        <is>
          <t xml:space="preserve"> </t>
        </is>
      </c>
      <c r="I45" s="5" t="n">
        <v>-7588</v>
      </c>
      <c r="J45" s="4" t="inlineStr">
        <is>
          <t xml:space="preserve"> </t>
        </is>
      </c>
    </row>
    <row r="46">
      <c r="A46" s="4" t="inlineStr">
        <is>
          <t>Purchase of noncontrolling interests</t>
        </is>
      </c>
      <c r="B46" s="5" t="n">
        <v>-16019</v>
      </c>
      <c r="C46" s="5" t="n">
        <v>-11296</v>
      </c>
      <c r="D46" s="4" t="inlineStr">
        <is>
          <t xml:space="preserve"> </t>
        </is>
      </c>
      <c r="E46" s="4" t="inlineStr">
        <is>
          <t xml:space="preserve"> </t>
        </is>
      </c>
      <c r="F46" s="5" t="n">
        <v>-11296</v>
      </c>
      <c r="G46" s="4" t="inlineStr">
        <is>
          <t xml:space="preserve"> </t>
        </is>
      </c>
      <c r="H46" s="4" t="inlineStr">
        <is>
          <t xml:space="preserve"> </t>
        </is>
      </c>
      <c r="I46" s="4" t="inlineStr">
        <is>
          <t xml:space="preserve"> </t>
        </is>
      </c>
      <c r="J46" s="5" t="n">
        <v>-4723</v>
      </c>
    </row>
    <row r="47">
      <c r="A47" s="4" t="inlineStr">
        <is>
          <t>Other</t>
        </is>
      </c>
      <c r="B47" s="5" t="n">
        <v>-26</v>
      </c>
      <c r="C47" s="5" t="n">
        <v>-26</v>
      </c>
      <c r="D47" s="4" t="inlineStr">
        <is>
          <t xml:space="preserve"> </t>
        </is>
      </c>
      <c r="E47" s="4" t="inlineStr">
        <is>
          <t xml:space="preserve"> </t>
        </is>
      </c>
      <c r="F47" s="5" t="n">
        <v>-26</v>
      </c>
      <c r="G47" s="4" t="inlineStr">
        <is>
          <t xml:space="preserve"> </t>
        </is>
      </c>
      <c r="H47" s="4" t="inlineStr">
        <is>
          <t xml:space="preserve"> </t>
        </is>
      </c>
      <c r="I47" s="4" t="inlineStr">
        <is>
          <t xml:space="preserve"> </t>
        </is>
      </c>
      <c r="J47" s="4" t="inlineStr">
        <is>
          <t xml:space="preserve"> </t>
        </is>
      </c>
    </row>
    <row r="48">
      <c r="A48" s="4" t="inlineStr">
        <is>
          <t>Balance at end of period at Sep. 30, 2024</t>
        </is>
      </c>
      <c r="B48" s="6" t="n">
        <v>1069502</v>
      </c>
      <c r="C48" s="6" t="n">
        <v>1069502</v>
      </c>
      <c r="D48" s="6" t="n">
        <v>112</v>
      </c>
      <c r="E48" s="6" t="n">
        <v>422</v>
      </c>
      <c r="F48" s="6" t="n">
        <v>1462474</v>
      </c>
      <c r="G48" s="6" t="n">
        <v>-193729</v>
      </c>
      <c r="H48" s="6" t="n">
        <v>3278</v>
      </c>
      <c r="I48" s="6" t="n">
        <v>-203055</v>
      </c>
      <c r="J48" s="6" t="n">
        <v>0</v>
      </c>
    </row>
    <row r="49">
      <c r="A49" s="4" t="inlineStr">
        <is>
          <t>Balance at end of period (in shares) at Sep. 30, 2024</t>
        </is>
      </c>
      <c r="B49" s="4" t="inlineStr">
        <is>
          <t xml:space="preserve"> </t>
        </is>
      </c>
      <c r="C49" s="4" t="inlineStr">
        <is>
          <t xml:space="preserve"> </t>
        </is>
      </c>
      <c r="D49" s="5" t="n">
        <v>111739</v>
      </c>
      <c r="E49" s="5" t="n">
        <v>422019</v>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Sep. 30, 2024</t>
        </is>
      </c>
      <c r="C1" s="2" t="inlineStr">
        <is>
          <t>Sep. 30, 2023</t>
        </is>
      </c>
    </row>
    <row r="2">
      <c r="A2" s="4" t="inlineStr">
        <is>
          <t>Class A Common Stock $0.001 Par Value</t>
        </is>
      </c>
      <c r="B2" s="4" t="inlineStr">
        <is>
          <t xml:space="preserve"> </t>
        </is>
      </c>
      <c r="C2" s="4" t="inlineStr">
        <is>
          <t xml:space="preserve"> </t>
        </is>
      </c>
    </row>
    <row r="3">
      <c r="A3" s="4" t="inlineStr">
        <is>
          <t>Common stock, par value (USD per share)</t>
        </is>
      </c>
      <c r="B3" s="7" t="n">
        <v>0.001</v>
      </c>
      <c r="C3" s="4" t="inlineStr">
        <is>
          <t xml:space="preserve"> </t>
        </is>
      </c>
    </row>
    <row r="4">
      <c r="A4" s="4" t="inlineStr">
        <is>
          <t>Class B Convertible Common Stock $0.001 Par Value</t>
        </is>
      </c>
      <c r="B4" s="4" t="inlineStr">
        <is>
          <t xml:space="preserve"> </t>
        </is>
      </c>
      <c r="C4" s="4" t="inlineStr">
        <is>
          <t xml:space="preserve"> </t>
        </is>
      </c>
    </row>
    <row r="5">
      <c r="A5" s="4" t="inlineStr">
        <is>
          <t>Common stock, par value (USD per share)</t>
        </is>
      </c>
      <c r="B5" s="10" t="n">
        <v>0.001</v>
      </c>
      <c r="C5" s="4" t="inlineStr">
        <is>
          <t xml:space="preserve"> </t>
        </is>
      </c>
    </row>
    <row r="6">
      <c r="A6" s="4" t="inlineStr">
        <is>
          <t>Class C Common Stock $0.001 Par Value</t>
        </is>
      </c>
      <c r="B6" s="4" t="inlineStr">
        <is>
          <t xml:space="preserve"> </t>
        </is>
      </c>
      <c r="C6" s="4" t="inlineStr">
        <is>
          <t xml:space="preserve"> </t>
        </is>
      </c>
    </row>
    <row r="7">
      <c r="A7" s="4" t="inlineStr">
        <is>
          <t>Common stock, par value (USD per share)</t>
        </is>
      </c>
      <c r="B7" s="10" t="n">
        <v>0.001</v>
      </c>
      <c r="C7" s="4" t="inlineStr">
        <is>
          <t xml:space="preserve"> </t>
        </is>
      </c>
    </row>
    <row r="8">
      <c r="A8" s="4" t="inlineStr">
        <is>
          <t>Common Stock | Class A Common Stock $0.001 Par Value</t>
        </is>
      </c>
      <c r="B8" s="4" t="inlineStr">
        <is>
          <t xml:space="preserve"> </t>
        </is>
      </c>
      <c r="C8" s="4" t="inlineStr">
        <is>
          <t xml:space="preserve"> </t>
        </is>
      </c>
    </row>
    <row r="9">
      <c r="A9" s="4" t="inlineStr">
        <is>
          <t>Common stock, par value (USD per share)</t>
        </is>
      </c>
      <c r="B9" s="10" t="n">
        <v>0.001</v>
      </c>
      <c r="C9" s="7" t="n">
        <v>0.001</v>
      </c>
    </row>
    <row r="10">
      <c r="A10" s="4" t="inlineStr">
        <is>
          <t>Common Stock | Class B Convertible Common Stock $0.001 Par Value</t>
        </is>
      </c>
      <c r="B10" s="4" t="inlineStr">
        <is>
          <t xml:space="preserve"> </t>
        </is>
      </c>
      <c r="C10" s="4" t="inlineStr">
        <is>
          <t xml:space="preserve"> </t>
        </is>
      </c>
    </row>
    <row r="11">
      <c r="A11" s="4" t="inlineStr">
        <is>
          <t>Common stock, par value (USD per share)</t>
        </is>
      </c>
      <c r="B11" s="10" t="n">
        <v>0.001</v>
      </c>
      <c r="C11" s="10" t="n">
        <v>0.001</v>
      </c>
    </row>
    <row r="12">
      <c r="A12" s="4" t="inlineStr">
        <is>
          <t>Common Stock | Class C Common Stock $0.001 Par Value</t>
        </is>
      </c>
      <c r="B12" s="4" t="inlineStr">
        <is>
          <t xml:space="preserve"> </t>
        </is>
      </c>
      <c r="C12" s="4" t="inlineStr">
        <is>
          <t xml:space="preserve"> </t>
        </is>
      </c>
    </row>
    <row r="13">
      <c r="A13" s="4" t="inlineStr">
        <is>
          <t>Common stock, par value (USD per share)</t>
        </is>
      </c>
      <c r="B13" s="7" t="n">
        <v>0.001</v>
      </c>
      <c r="C13"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4</t>
        </is>
      </c>
      <c r="C2" s="2" t="inlineStr">
        <is>
          <t>Sep. 30, 2023</t>
        </is>
      </c>
    </row>
    <row r="3">
      <c r="A3" s="3" t="inlineStr">
        <is>
          <t>Cash flows from operating activities attributable to continuing operations:</t>
        </is>
      </c>
      <c r="B3" s="4" t="inlineStr">
        <is>
          <t xml:space="preserve"> </t>
        </is>
      </c>
      <c r="C3" s="4" t="inlineStr">
        <is>
          <t xml:space="preserve"> </t>
        </is>
      </c>
    </row>
    <row r="4">
      <c r="A4" s="4" t="inlineStr">
        <is>
          <t>Net earnings (loss)</t>
        </is>
      </c>
      <c r="B4" s="6" t="n">
        <v>38134</v>
      </c>
      <c r="C4" s="6" t="n">
        <v>-34766</v>
      </c>
    </row>
    <row r="5">
      <c r="A5" s="4" t="inlineStr">
        <is>
          <t>Loss from discontinued operations, net of tax</t>
        </is>
      </c>
      <c r="B5" s="5" t="n">
        <v>0</v>
      </c>
      <c r="C5" s="5" t="n">
        <v>-2236</v>
      </c>
    </row>
    <row r="6">
      <c r="A6" s="4" t="inlineStr">
        <is>
          <t>Net earnings (loss) attributable to continuing operations</t>
        </is>
      </c>
      <c r="B6" s="5" t="n">
        <v>38134</v>
      </c>
      <c r="C6" s="5" t="n">
        <v>-32530</v>
      </c>
    </row>
    <row r="7">
      <c r="A7" s="3" t="inlineStr">
        <is>
          <t>Adjustments to reconcile net earnings (loss) to net cash provided by operating activities attributable to continuing operations:</t>
        </is>
      </c>
      <c r="B7" s="4" t="inlineStr">
        <is>
          <t xml:space="preserve"> </t>
        </is>
      </c>
      <c r="C7" s="4" t="inlineStr">
        <is>
          <t xml:space="preserve"> </t>
        </is>
      </c>
    </row>
    <row r="8">
      <c r="A8" s="4" t="inlineStr">
        <is>
          <t>Depreciation</t>
        </is>
      </c>
      <c r="B8" s="5" t="n">
        <v>65741</v>
      </c>
      <c r="C8" s="5" t="n">
        <v>69687</v>
      </c>
    </row>
    <row r="9">
      <c r="A9" s="4" t="inlineStr">
        <is>
          <t>Provision for credit losses</t>
        </is>
      </c>
      <c r="B9" s="5" t="n">
        <v>43694</v>
      </c>
      <c r="C9" s="5" t="n">
        <v>64790</v>
      </c>
    </row>
    <row r="10">
      <c r="A10" s="4" t="inlineStr">
        <is>
          <t>Stock-based compensation expense</t>
        </is>
      </c>
      <c r="B10" s="5" t="n">
        <v>28093</v>
      </c>
      <c r="C10" s="5" t="n">
        <v>33590</v>
      </c>
    </row>
    <row r="11">
      <c r="A11" s="4" t="inlineStr">
        <is>
          <t>Non-cash lease expense (including impairment of right-of-use assets)</t>
        </is>
      </c>
      <c r="B11" s="5" t="n">
        <v>13813</v>
      </c>
      <c r="C11" s="5" t="n">
        <v>9136</v>
      </c>
    </row>
    <row r="12">
      <c r="A12" s="4" t="inlineStr">
        <is>
          <t>Deferred income taxes</t>
        </is>
      </c>
      <c r="B12" s="5" t="n">
        <v>-24595</v>
      </c>
      <c r="C12" s="5" t="n">
        <v>-12128</v>
      </c>
    </row>
    <row r="13">
      <c r="A13" s="4" t="inlineStr">
        <is>
          <t>Amortization of intangibles</t>
        </is>
      </c>
      <c r="B13" s="5" t="n">
        <v>0</v>
      </c>
      <c r="C13" s="5" t="n">
        <v>7958</v>
      </c>
    </row>
    <row r="14">
      <c r="A14" s="4" t="inlineStr">
        <is>
          <t>Other adjustments, net</t>
        </is>
      </c>
      <c r="B14" s="5" t="n">
        <v>373</v>
      </c>
      <c r="C14" s="5" t="n">
        <v>-405</v>
      </c>
    </row>
    <row r="15">
      <c r="A15" s="3" t="inlineStr">
        <is>
          <t>Changes in assets and liabilities, net of effects of acquisitions and dispositions:</t>
        </is>
      </c>
      <c r="B15" s="4" t="inlineStr">
        <is>
          <t xml:space="preserve"> </t>
        </is>
      </c>
      <c r="C15" s="4" t="inlineStr">
        <is>
          <t xml:space="preserve"> </t>
        </is>
      </c>
    </row>
    <row r="16">
      <c r="A16" s="4" t="inlineStr">
        <is>
          <t>Accounts receivable</t>
        </is>
      </c>
      <c r="B16" s="5" t="n">
        <v>-44665</v>
      </c>
      <c r="C16" s="5" t="n">
        <v>-58453</v>
      </c>
    </row>
    <row r="17">
      <c r="A17" s="4" t="inlineStr">
        <is>
          <t>Other assets</t>
        </is>
      </c>
      <c r="B17" s="5" t="n">
        <v>21094</v>
      </c>
      <c r="C17" s="5" t="n">
        <v>-7671</v>
      </c>
    </row>
    <row r="18">
      <c r="A18" s="4" t="inlineStr">
        <is>
          <t>Accounts payable and other liabilities</t>
        </is>
      </c>
      <c r="B18" s="5" t="n">
        <v>-3945</v>
      </c>
      <c r="C18" s="5" t="n">
        <v>18754</v>
      </c>
    </row>
    <row r="19">
      <c r="A19" s="4" t="inlineStr">
        <is>
          <t>Operating lease liabilities</t>
        </is>
      </c>
      <c r="B19" s="5" t="n">
        <v>-13870</v>
      </c>
      <c r="C19" s="5" t="n">
        <v>-16478</v>
      </c>
    </row>
    <row r="20">
      <c r="A20" s="4" t="inlineStr">
        <is>
          <t>Income taxes payable and receivable</t>
        </is>
      </c>
      <c r="B20" s="5" t="n">
        <v>-8307</v>
      </c>
      <c r="C20" s="5" t="n">
        <v>4862</v>
      </c>
    </row>
    <row r="21">
      <c r="A21" s="4" t="inlineStr">
        <is>
          <t>Deferred revenue</t>
        </is>
      </c>
      <c r="B21" s="5" t="n">
        <v>344</v>
      </c>
      <c r="C21" s="5" t="n">
        <v>4129</v>
      </c>
    </row>
    <row r="22">
      <c r="A22" s="4" t="inlineStr">
        <is>
          <t>Net cash provided by operating activities attributable to continuing operations</t>
        </is>
      </c>
      <c r="B22" s="5" t="n">
        <v>115904</v>
      </c>
      <c r="C22" s="5" t="n">
        <v>85241</v>
      </c>
    </row>
    <row r="23">
      <c r="A23" s="3" t="inlineStr">
        <is>
          <t>Cash flows from investing activities attributable to continuing operations:</t>
        </is>
      </c>
      <c r="B23" s="4" t="inlineStr">
        <is>
          <t xml:space="preserve"> </t>
        </is>
      </c>
      <c r="C23" s="4" t="inlineStr">
        <is>
          <t xml:space="preserve"> </t>
        </is>
      </c>
    </row>
    <row r="24">
      <c r="A24" s="4" t="inlineStr">
        <is>
          <t>Capital expenditures</t>
        </is>
      </c>
      <c r="B24" s="5" t="n">
        <v>-37547</v>
      </c>
      <c r="C24" s="5" t="n">
        <v>-36105</v>
      </c>
    </row>
    <row r="25">
      <c r="A25" s="4" t="inlineStr">
        <is>
          <t>Purchases of marketable debt securities</t>
        </is>
      </c>
      <c r="B25" s="5" t="n">
        <v>0</v>
      </c>
      <c r="C25" s="5" t="n">
        <v>-12362</v>
      </c>
    </row>
    <row r="26">
      <c r="A26" s="4" t="inlineStr">
        <is>
          <t>Proceeds from maturities of marketable debt securities</t>
        </is>
      </c>
      <c r="B26" s="5" t="n">
        <v>0</v>
      </c>
      <c r="C26" s="5" t="n">
        <v>12500</v>
      </c>
    </row>
    <row r="27">
      <c r="A27" s="4" t="inlineStr">
        <is>
          <t>Proceeds from sales of fixed assets</t>
        </is>
      </c>
      <c r="B27" s="5" t="n">
        <v>6</v>
      </c>
      <c r="C27" s="5" t="n">
        <v>11</v>
      </c>
    </row>
    <row r="28">
      <c r="A28" s="4" t="inlineStr">
        <is>
          <t>Net cash used in investing activities attributable to continuing operations</t>
        </is>
      </c>
      <c r="B28" s="5" t="n">
        <v>-37541</v>
      </c>
      <c r="C28" s="5" t="n">
        <v>-35956</v>
      </c>
    </row>
    <row r="29">
      <c r="A29" s="3" t="inlineStr">
        <is>
          <t>Cash flows from financing activities attributable to continuing operations:</t>
        </is>
      </c>
      <c r="B29" s="4" t="inlineStr">
        <is>
          <t xml:space="preserve"> </t>
        </is>
      </c>
      <c r="C29" s="4" t="inlineStr">
        <is>
          <t xml:space="preserve"> </t>
        </is>
      </c>
    </row>
    <row r="30">
      <c r="A30" s="4" t="inlineStr">
        <is>
          <t>Purchases of treasury stock</t>
        </is>
      </c>
      <c r="B30" s="5" t="n">
        <v>-25675</v>
      </c>
      <c r="C30" s="5" t="n">
        <v>-3397</v>
      </c>
    </row>
    <row r="31">
      <c r="A31" s="4" t="inlineStr">
        <is>
          <t>Purchase of noncontrolling interests</t>
        </is>
      </c>
      <c r="B31" s="5" t="n">
        <v>-16019</v>
      </c>
      <c r="C31" s="5" t="n">
        <v>0</v>
      </c>
    </row>
    <row r="32">
      <c r="A32" s="4" t="inlineStr">
        <is>
          <t>Withholding taxes paid on behalf of employees on net settled stock-based awards</t>
        </is>
      </c>
      <c r="B32" s="5" t="n">
        <v>-5652</v>
      </c>
      <c r="C32" s="5" t="n">
        <v>-4780</v>
      </c>
    </row>
    <row r="33">
      <c r="A33" s="4" t="inlineStr">
        <is>
          <t>Distribution to IAC pursuant to the tax sharing agreement</t>
        </is>
      </c>
      <c r="B33" s="5" t="n">
        <v>-198</v>
      </c>
      <c r="C33" s="5" t="n">
        <v>0</v>
      </c>
    </row>
    <row r="34">
      <c r="A34" s="4" t="inlineStr">
        <is>
          <t>Other, net</t>
        </is>
      </c>
      <c r="B34" s="5" t="n">
        <v>0</v>
      </c>
      <c r="C34" s="5" t="n">
        <v>-57</v>
      </c>
    </row>
    <row r="35">
      <c r="A35" s="4" t="inlineStr">
        <is>
          <t>Net cash used in financing activities attributable to continuing operations</t>
        </is>
      </c>
      <c r="B35" s="5" t="n">
        <v>-47544</v>
      </c>
      <c r="C35" s="5" t="n">
        <v>-8234</v>
      </c>
    </row>
    <row r="36">
      <c r="A36" s="4" t="inlineStr">
        <is>
          <t>Total cash provided by continuing operations</t>
        </is>
      </c>
      <c r="B36" s="5" t="n">
        <v>30819</v>
      </c>
      <c r="C36" s="5" t="n">
        <v>41051</v>
      </c>
    </row>
    <row r="37">
      <c r="A37" s="4" t="inlineStr">
        <is>
          <t>Net cash provided by operating activities attributable to discontinued operations</t>
        </is>
      </c>
      <c r="B37" s="5" t="n">
        <v>0</v>
      </c>
      <c r="C37" s="5" t="n">
        <v>3557</v>
      </c>
    </row>
    <row r="38">
      <c r="A38" s="4" t="inlineStr">
        <is>
          <t>Net cash provided by investing activities attributable to discontinued operations</t>
        </is>
      </c>
      <c r="B38" s="5" t="n">
        <v>0</v>
      </c>
      <c r="C38" s="5" t="n">
        <v>325</v>
      </c>
    </row>
    <row r="39">
      <c r="A39" s="4" t="inlineStr">
        <is>
          <t>Total cash provided by discontinued operations</t>
        </is>
      </c>
      <c r="B39" s="5" t="n">
        <v>0</v>
      </c>
      <c r="C39" s="5" t="n">
        <v>3882</v>
      </c>
    </row>
    <row r="40">
      <c r="A40" s="4" t="inlineStr">
        <is>
          <t>Effect of exchange rate changes on cash and cash equivalents and restricted cash</t>
        </is>
      </c>
      <c r="B40" s="5" t="n">
        <v>448</v>
      </c>
      <c r="C40" s="5" t="n">
        <v>127</v>
      </c>
    </row>
    <row r="41">
      <c r="A41" s="4" t="inlineStr">
        <is>
          <t>Net increase in cash and cash equivalents and restricted cash</t>
        </is>
      </c>
      <c r="B41" s="5" t="n">
        <v>31267</v>
      </c>
      <c r="C41" s="5" t="n">
        <v>45060</v>
      </c>
    </row>
    <row r="42">
      <c r="A42" s="4" t="inlineStr">
        <is>
          <t>Cash and cash equivalents and restricted cash at beginning of period</t>
        </is>
      </c>
      <c r="B42" s="5" t="n">
        <v>364301</v>
      </c>
      <c r="C42" s="5" t="n">
        <v>322136</v>
      </c>
    </row>
    <row r="43">
      <c r="A43" s="4" t="inlineStr">
        <is>
          <t>Cash and cash equivalents and restricted cash at end of period</t>
        </is>
      </c>
      <c r="B43" s="6" t="n">
        <v>395568</v>
      </c>
      <c r="C43" s="6" t="n">
        <v>3671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Nature of Operations Angi Inc. connects quality home professionals with consumers across more than 500 different categories, from repairing and remodeling homes to cleaning and landscaping. Approximately 178,000 transacting professionals actively sought consumer matches, completed jobs, or advertised work through Angi Inc. platforms during the three months ended September 30, 2024. Additionally, consumers turned to at least one of our businesses to find a professional for approximately 18 million projects during the twelve months ended September 30, 2024. The Company has three operating segments: (i) Ads and Leads; (ii) Services; and (iii) International (consisting of businesses in Europe and Canada) and operates under multiple brands including Angi, HomeAdvisor, and Handy. Ads and Leads provides professionals the capability to engage with potential customers, including quoting and invoicing services, and provides consumers with tools and resources to help them find local, pre-screened and customer-rated professionals nationwide for home repair, maintenance and improvement projects. Services consumers can request household services directly through the Angi platform, and such requests are fulfilled by independently established home services providers engaged in a trade, occupation and/or business that customarily provides such services. Matching service, booking of pre-priced services, and related tools and directories are provided to consumers free of charge upon registration. As used herein, “Angi,” the “Company,” “we,” “our,” “us,” and similar terms refer to Angi Inc. and its subsidiaries (unless the context requires otherwise). At September 30, 2024, IAC Inc. (“IAC”) owned 85.3% and 98.3% of the economic and voting interests, respectively, of the Company. Total Home Roofing, LLC Sale On November 1, 2023, Angi Inc. completed the sale of 100% of its wholly-owned subsidiary, Total Home Roofing, LLC (“THR,” which comprised its Roofing segment), and which is reflected as a discontinued operation in its financial statements. See “ Note 11 — Discontinued Operations ” for additional details. Prior period financial information has been recast to conform to this presentation. Basis of Presentation and Consolidation The Company prepares its consolidated financial statements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The unaudited interim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interim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3. Noncontrolling Interest On August 28, 2024, the Company purchased the remaining noncontrolling interests of a foreign subsidiary for a total purchase price of $16.0 million in cash. As a result of this transaction, the Company recorded a net decrease to additional paid in capital of $11.3 million, representing the difference between the cash consideration related to the purchase of the remaining noncontrolling interest and the carrying value of the noncontrolling interest at the date of the transaction. All consolidated entities are now wholly-owned by the Company, and no noncontrolling interest remains as of September 30, 2024.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the customer relationship period for certain costs to obtain a contract with a customer; the recoverability of all long-lived assets, including goodwill and indefinite-lived intangible assets; contingencies; unrecognized tax benefits; the liability for potential refunds and customer cred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5—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3, the current and non-current deferred revenue balances were $49.9 million and $0.1 million, respectively, and during the nine months ended September 30, 2024, the Company recognized $43.1 million of revenue that was included in the deferred revenue balance as of December 31, 2023. At December 31, 2022, the current and non-current deferred revenue balances were $50.1 million and $0.1 million, respectively, and during the nine months ended September 30, 2023, the Company recognized $47.0 million of revenue that was included in the deferred revenue balance as of December 31, 2022. The current and non-current deferred revenue balances at September 30, 2024 are $50.2 million and less than $0.1 million, respectively. Non-current deferred revenue is included in “Other long-term liabilities” in the balance sheet. Practical Expedients and Exemptions For contracts that have an original duration of one year or less, the Company uses the practical expedient available under Accounting Standards Codification (“ASC”) Topic 606 (“ASC 606”), Revenue from Contracts with Customers,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 Recent Accounting Pronouncements Recent Accounting Pronouncements Adopted by the Company There were no recently issued accounting pronouncements adopted by the Company during the nine months ended September 30, 2024. Recent Accounting Pronouncements Not Yet Adopted by the Company Accounting Standards Update (“ASU”) No. 2023-07— Segment Reporting (Topic 280)— Improvements to Reportable Segment Disclosures In November 2023, the FASB issued ASU No. 2023-07 , which is intended to provide users of financial statements with more decision-useful information about reportable segments of a public business entity, primarily through enhanced disclosures of significant segment expenses. This ASU requires annual and interim disclosures of significant expenses that are regularly provided to the chief operating decision maker ("CODM") and included within each reported measure of segment profit or loss and an amount and description of its composition of other segment items. The provisions of this ASU also require entities to include all annual disclosures required by Topic 280 in the interim periods and permits entities to include multiple measures of a segment's profit or loss if such measures are used by the CODM to assess segment performance and determine allocation of resources, provided that at least one of those measures is determined in a way that is consistent with the measurement principles under GAAP. The amendments in ASU No. 2023-07 apply retrospectively and are effective for fiscal years beginning after December 15, 2023 and interim periods after December 15, 2024. Early adoption is permitted. The Company, as required, will adopt ASU No. 2023-07 in its financial statements for the year ending December 31, 2024. ASU No. 2023-07 will not impact the Company’s results of operations, financial condition, or cash flows. The Company is assessing the form and content of the disclosure of its significant segment expenses as required by ASU No. 2023-07. ASU No. 2023-09— Income Taxes (Topic 740)— Improvements to Income Tax Disclosures In December 2023, the FASB issued ASU No. 2023-09, which establishes required categories and a quantitative threshold to the annual tabular rate reconciliation disclosure and disaggregated jurisdictional disclosures of income taxes paid. The guidance’s annual requirements are effective for the Company beginning with the December 31, 2025 reporting period. Early adoption is permitted and prospective disclosure should be applied. However, retrospective disclosure is permitted. The Company is currently assessing ASU No. 2023-09 and its impact on its income tax disclosures; ASU No. 2023-09 does not impact the Company’s results of operations, financial condition, or cash flows. The Company does not plan to early adopt ASU No. 2023-09. ASU No. 2024-03— Income Statement-Reporting Comprehensive Income— Expense Disaggregation Disclosures (Subtopic 220-40)— Disaggregation of Income Statement Expenses In November 2024, the FASB issued ASU No. 2024-03, which is intended to provide users of financial statements with more decision-useful information about expenses of a public business entity, primarily through enhanced disclosures of certain components of expenses commonly presented within captions on the statement of operations, such as purchases of inventory, employee compensation, depreciation and amortization, as well as a qualitative description of the amounts remaining in relevant expense captions that are not separately disaggregated quantitatively. ASU No. 2024-03 also requires disclosure of the total amount of selling expenses and, in annual reporting periods, the definition of selling expenses. ASU No. 2024-03 is effective for fiscal years beginning after December 15, 2026 and for interim periods beginning after December 15, 2027. Early adoption is permitted and may be applied either prospectively or retrospectively. The Company is currently assessing ASU No. 2024-03 and its impact on its disclosures; ASU No. 2024-03 does not impact the Company's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04:16Z</dcterms:created>
  <dcterms:modified xmlns:dcterms="http://purl.org/dc/terms/" xmlns:xsi="http://www.w3.org/2001/XMLSchema-instance" xsi:type="dcterms:W3CDTF">2024-11-12T11:04:16Z</dcterms:modified>
</cp:coreProperties>
</file>